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Consolidated Balance S" sheetId="2" state="visible" r:id="rId2"/>
    <sheet xmlns:r="http://schemas.openxmlformats.org/officeDocument/2006/relationships" name="Combined Consolidated Balance_2" sheetId="3" state="visible" r:id="rId3"/>
    <sheet xmlns:r="http://schemas.openxmlformats.org/officeDocument/2006/relationships" name="Combined Consolidated Statement" sheetId="4" state="visible" r:id="rId4"/>
    <sheet xmlns:r="http://schemas.openxmlformats.org/officeDocument/2006/relationships" name="Combined Consolidated Stateme_2" sheetId="5" state="visible" r:id="rId5"/>
    <sheet xmlns:r="http://schemas.openxmlformats.org/officeDocument/2006/relationships" name="Combined Consolidated Stateme_3" sheetId="6" state="visible" r:id="rId6"/>
    <sheet xmlns:r="http://schemas.openxmlformats.org/officeDocument/2006/relationships" name="Organization and Description of" sheetId="7" state="visible" r:id="rId7"/>
    <sheet xmlns:r="http://schemas.openxmlformats.org/officeDocument/2006/relationships" name="The Company's Initial Public Of" sheetId="8" state="visible" r:id="rId8"/>
    <sheet xmlns:r="http://schemas.openxmlformats.org/officeDocument/2006/relationships" name="Summary of Significant Accounti" sheetId="9" state="visible" r:id="rId9"/>
    <sheet xmlns:r="http://schemas.openxmlformats.org/officeDocument/2006/relationships" name="Intangible Assets and Liabiliti" sheetId="10" state="visible" r:id="rId10"/>
    <sheet xmlns:r="http://schemas.openxmlformats.org/officeDocument/2006/relationships" name="Mortgage Loans Payable" sheetId="11" state="visible" r:id="rId11"/>
    <sheet xmlns:r="http://schemas.openxmlformats.org/officeDocument/2006/relationships" name="Loans Payable - Related Party" sheetId="12" state="visible" r:id="rId12"/>
    <sheet xmlns:r="http://schemas.openxmlformats.org/officeDocument/2006/relationships" name="Operating Lease Agreement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tangible Assets and Liabili_2" sheetId="20" state="visible" r:id="rId20"/>
    <sheet xmlns:r="http://schemas.openxmlformats.org/officeDocument/2006/relationships" name="Mortgage Loans Payable (Tables)" sheetId="21" state="visible" r:id="rId21"/>
    <sheet xmlns:r="http://schemas.openxmlformats.org/officeDocument/2006/relationships" name="Operating Lease Agreements (Tab" sheetId="22" state="visible" r:id="rId22"/>
    <sheet xmlns:r="http://schemas.openxmlformats.org/officeDocument/2006/relationships" name="Related Party Transactions (Tab" sheetId="23" state="visible" r:id="rId23"/>
    <sheet xmlns:r="http://schemas.openxmlformats.org/officeDocument/2006/relationships" name="Organization and Description _2" sheetId="24" state="visible" r:id="rId24"/>
    <sheet xmlns:r="http://schemas.openxmlformats.org/officeDocument/2006/relationships" name="The Company's Initial Public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Intangible Assets and Liabili_3" sheetId="30" state="visible" r:id="rId30"/>
    <sheet xmlns:r="http://schemas.openxmlformats.org/officeDocument/2006/relationships" name="Intangible Assets and Liabili_4" sheetId="31" state="visible" r:id="rId31"/>
    <sheet xmlns:r="http://schemas.openxmlformats.org/officeDocument/2006/relationships" name="Mortgage Loans Payable (Details" sheetId="32" state="visible" r:id="rId32"/>
    <sheet xmlns:r="http://schemas.openxmlformats.org/officeDocument/2006/relationships" name="Mortgage Loans Payable (Detai_2" sheetId="33" state="visible" r:id="rId33"/>
    <sheet xmlns:r="http://schemas.openxmlformats.org/officeDocument/2006/relationships" name="Loans Payable - Related Party (" sheetId="34" state="visible" r:id="rId34"/>
    <sheet xmlns:r="http://schemas.openxmlformats.org/officeDocument/2006/relationships" name="Operating Lease Agreements (Det" sheetId="35" state="visible" r:id="rId35"/>
    <sheet xmlns:r="http://schemas.openxmlformats.org/officeDocument/2006/relationships" name="Operating Lease Agreements (D_2" sheetId="36" state="visible" r:id="rId36"/>
    <sheet xmlns:r="http://schemas.openxmlformats.org/officeDocument/2006/relationships" name="Income Taxes (Details)" sheetId="37" state="visible" r:id="rId37"/>
    <sheet xmlns:r="http://schemas.openxmlformats.org/officeDocument/2006/relationships" name="Related Party Transactions (Det" sheetId="38" state="visible" r:id="rId38"/>
    <sheet xmlns:r="http://schemas.openxmlformats.org/officeDocument/2006/relationships" name="Related Party Transactions (D_2"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31">
  <si>
    <t>Document and Entity Information - shares</t>
  </si>
  <si>
    <t>3 Months Ended</t>
  </si>
  <si>
    <t>Mar. 31, 2019</t>
  </si>
  <si>
    <t>Jun. 26, 2019</t>
  </si>
  <si>
    <t>Document And Entity Information</t>
  </si>
  <si>
    <t>Entity Registrant Name</t>
  </si>
  <si>
    <t>Postal Realty Trust, Inc.</t>
  </si>
  <si>
    <t>Entity Central Index Key</t>
  </si>
  <si>
    <t>0001759774</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Small Business</t>
  </si>
  <si>
    <t>true</t>
  </si>
  <si>
    <t>Entity Ex Transition Period</t>
  </si>
  <si>
    <t>Entity Shell Company</t>
  </si>
  <si>
    <t>Entity Emerging Growth Company</t>
  </si>
  <si>
    <t>Entity Common Stock, Shares Outstanding</t>
  </si>
  <si>
    <t>Entity Current Reporting Status</t>
  </si>
  <si>
    <t>No</t>
  </si>
  <si>
    <t>Entity File Number</t>
  </si>
  <si>
    <t>001-38903</t>
  </si>
  <si>
    <t>Combined Consolidated Balance Sheets - USD ($)</t>
  </si>
  <si>
    <t>Dec. 31, 2018</t>
  </si>
  <si>
    <t>Real estate</t>
  </si>
  <si>
    <t>Cash</t>
  </si>
  <si>
    <t>Total assets</t>
  </si>
  <si>
    <t>Equity (Deficit)</t>
  </si>
  <si>
    <t>Common stock, $0.01 par value, 600,000,000 shares authorized, 1,000 shares issued and outstanding</t>
  </si>
  <si>
    <t>Additional paid in capital</t>
  </si>
  <si>
    <t>Total liabilities and equity (deficit)</t>
  </si>
  <si>
    <t>Nationwide Postal and Affiliates Predecessor</t>
  </si>
  <si>
    <t>Land</t>
  </si>
  <si>
    <t>Buildings and improvements</t>
  </si>
  <si>
    <t>Tenant improvements</t>
  </si>
  <si>
    <t>Total real estate, gross</t>
  </si>
  <si>
    <t>Less: accumulated depreciation</t>
  </si>
  <si>
    <t>Total real estate, net</t>
  </si>
  <si>
    <t>Rent and other receivables</t>
  </si>
  <si>
    <t>Prepaid expenses and other assets</t>
  </si>
  <si>
    <t>Escrows and reserves</t>
  </si>
  <si>
    <t>Deferred rent receivable</t>
  </si>
  <si>
    <t>In-place lease intangibles (net of accumulated amortization of $4,604,992 and $4,388,699, respectively)</t>
  </si>
  <si>
    <t>Above market leases (net of accumulated amortization of $11,058 and $8,688, respectively)</t>
  </si>
  <si>
    <t>Liabilities</t>
  </si>
  <si>
    <t>Mortgage loans payable, net</t>
  </si>
  <si>
    <t>Accounts payable, accrued expenses and other</t>
  </si>
  <si>
    <t>Below market leases (net of accumulated amortization of $1,613,665 and $1,525,540, respectively)</t>
  </si>
  <si>
    <t>Deferred tax liability, net</t>
  </si>
  <si>
    <t>Total liabilities</t>
  </si>
  <si>
    <t>Commitments and contingencies</t>
  </si>
  <si>
    <t xml:space="preserve"> </t>
  </si>
  <si>
    <t>Common stock, UPH - no par, 1,000 shares authorized, 1,000 shares issued and outstanding</t>
  </si>
  <si>
    <t>Common stock, NPM - no par, 200 shares authorized, issued and outstanding</t>
  </si>
  <si>
    <t>Accumulated equity (deficit)</t>
  </si>
  <si>
    <t>Member's equity (deficit)</t>
  </si>
  <si>
    <t>Noncontrolling interest</t>
  </si>
  <si>
    <t>Total equity (deficit)</t>
  </si>
  <si>
    <t>Combined Consolidated Balance Sheets (Parenthetical) - USD ($)</t>
  </si>
  <si>
    <t>Common stock, par value</t>
  </si>
  <si>
    <t>Common stock, shares authorized</t>
  </si>
  <si>
    <t>Common stock, shares issued</t>
  </si>
  <si>
    <t>Common stock, shares outstanding</t>
  </si>
  <si>
    <t>In-place lease intangibles of accumulated amortization</t>
  </si>
  <si>
    <t>Above market leases of accumulated amortization</t>
  </si>
  <si>
    <t>Below market leases of accumulated amortization</t>
  </si>
  <si>
    <t>Nationwide Postal and Affiliates Predecessor | UPH</t>
  </si>
  <si>
    <t>Nationwide Postal and Affiliates Predecessor | NPM</t>
  </si>
  <si>
    <t>Combined Consolidated Statements of Income (Unaudited) - USD ($)</t>
  </si>
  <si>
    <t>Mar. 31, 2018</t>
  </si>
  <si>
    <t>Operating expenses</t>
  </si>
  <si>
    <t>Net income</t>
  </si>
  <si>
    <t>Revenues</t>
  </si>
  <si>
    <t>Rent income</t>
  </si>
  <si>
    <t>Tenant reimbursements</t>
  </si>
  <si>
    <t>Fee and other income</t>
  </si>
  <si>
    <t>Total revenues</t>
  </si>
  <si>
    <t>Real estate taxes</t>
  </si>
  <si>
    <t>Property operating expenses</t>
  </si>
  <si>
    <t>General and administrative</t>
  </si>
  <si>
    <t>Depreciation and amortization</t>
  </si>
  <si>
    <t>Total operating expenses</t>
  </si>
  <si>
    <t>Income from operations</t>
  </si>
  <si>
    <t>Interest expense, net</t>
  </si>
  <si>
    <t>Income before income tax expense</t>
  </si>
  <si>
    <t>Income tax expense</t>
  </si>
  <si>
    <t>Less: Net income attributable to the noncontrolling interest</t>
  </si>
  <si>
    <t>Net income attributable to Nationwide Postal and Affiliates Predecessor</t>
  </si>
  <si>
    <t>Combined Consolidated Statements of Changes in Equity (Deficit) (Unaudited) - USD ($)</t>
  </si>
  <si>
    <t>Common StockNationwide Postal and Affiliates Predecessor</t>
  </si>
  <si>
    <t>Additional Paid-in CapitalNationwide Postal and Affiliates Predecessor</t>
  </si>
  <si>
    <t>Accumulated Equity (Deficit)Nationwide Postal and Affiliates Predecessor</t>
  </si>
  <si>
    <t>Member's Equity (Deficit)Nationwide Postal and Affiliates Predecessor</t>
  </si>
  <si>
    <t>Noncontrolling InterestNationwide Postal and Affiliates Predecessor</t>
  </si>
  <si>
    <t>Total</t>
  </si>
  <si>
    <t>Beginning Balance, Nationwide Postal and Affiliates Predecessor at Dec. 31, 2017</t>
  </si>
  <si>
    <t>Beginning Balance, Shares, Nationwide Postal and Affiliates Predecessor at Dec. 31, 2017</t>
  </si>
  <si>
    <t>Capital contributions</t>
  </si>
  <si>
    <t>Distributions and dividends</t>
  </si>
  <si>
    <t>Net income (loss)</t>
  </si>
  <si>
    <t>Ending Balance, Nationwide Postal and Affiliates Predecessor at Mar. 31, 2018</t>
  </si>
  <si>
    <t>Beginning Balance, Nationwide Postal and Affiliates Predecessor at Dec. 31, 2018</t>
  </si>
  <si>
    <t>Beginning Balance, Shares, Nationwide Postal and Affiliates Predecessor at Dec. 31, 2018</t>
  </si>
  <si>
    <t>Ending Balance, Nationwide Postal and Affiliates Predecessor at Mar. 31, 2019</t>
  </si>
  <si>
    <t>Ending Balance, Shares, Nationwide Postal and Affiliates Predecessor at Mar. 31, 2019</t>
  </si>
  <si>
    <t>Combined Consolidated Statements of Cash Flows - USD ($)</t>
  </si>
  <si>
    <t>Cash flows from operating activities</t>
  </si>
  <si>
    <t>Adjustments to reconcile net income to net cash provided by operating activities:</t>
  </si>
  <si>
    <t>Depreciation</t>
  </si>
  <si>
    <t>Amortization of in-place intangibles</t>
  </si>
  <si>
    <t>Amortization of deferred financing costs</t>
  </si>
  <si>
    <t>Amortization of above market leases</t>
  </si>
  <si>
    <t>Amortization of below market leases</t>
  </si>
  <si>
    <t>Deferred rent expense payable</t>
  </si>
  <si>
    <t>Deferred tax liability</t>
  </si>
  <si>
    <t>Change in assets and liabilities</t>
  </si>
  <si>
    <t>Net cash provided by operating activities</t>
  </si>
  <si>
    <t>Cash flows from investing activities</t>
  </si>
  <si>
    <t>Acquisition of real estate</t>
  </si>
  <si>
    <t>Capital improvements</t>
  </si>
  <si>
    <t>Net cash used in investing activities</t>
  </si>
  <si>
    <t>Cash flows from financing activities</t>
  </si>
  <si>
    <t>Proceeds from mortgage payable</t>
  </si>
  <si>
    <t>Repayments of mortgages payable</t>
  </si>
  <si>
    <t>Net cash provided by (used in) financing activities</t>
  </si>
  <si>
    <t>Net increase in cash and restricted cash</t>
  </si>
  <si>
    <t>Cash and restricted cash at beginning of period</t>
  </si>
  <si>
    <t>Cash and restricted cash at end of period</t>
  </si>
  <si>
    <t>Organization and Description of Business</t>
  </si>
  <si>
    <t>ORGANIZATION AND DESCRIPTION OF BUSINESS</t>
  </si>
  <si>
    <t>1. Organization Postal Realty Trust, Inc. (the "Company"
"we", "us", or "our") was organized in the state of Maryland on November 19, 2018. On May 17, 2019, the
Company completed its initial public offering ("IPO") of shares of the Company's Class A common stock, par value $0.01
per share (our "Class A Common Stock"). The Company contributed the net proceeds of our initial public offering (our "IPO")
to Postal Realty LP, a Delaware limited partnership (the "Operating Partnership"), in exchange for common units of limited
partnership interest in our Operating Partnership ("OP Units"). Both the Company and the Operating Partnership commenced
operations upon completion of the IPO and certain related formation transactions (the "Formation Transactions"). Prior
to the completion of the IPO and the Formation Transactions, on May 17, 2019, the Company had no operations. At March 31, 2019, the Company was authorized to issue
up to 600,000,000 shares of common stock, par value $0.01 per share. Upon completion of the IPO on May 17, 2019, we amended our
articles of incorporation such that the Company is currently authorized to issue up to 500,000,000 shares of common stock, par
value $0.01 per share, and up to 100,000,000 shares of preferred stock. The Company elected to be taxed as an S-Corporation under
the Internal Revenue Code of 1986, as amended (the "Code") effective November 19, 2018, and as such, all federal tax liabilities
were the responsibility of the Company's sole stockholder. In anticipation of the IPO, the Company revoked its S-Corporation election
on May 14, 2019. The Company intends to qualify and elect to qualify as a real estate investment trust ("REIT") under the
Code beginning with its short taxable year ending December 31, 2019. As a REIT, the Company generally will not be subject to federal
income tax to the extent that it distributes at least 90% of its taxable income for each tax year to its stockholders. REITs are
subject to a number of organizational and operational requirements.</t>
  </si>
  <si>
    <t>1.
ORGANIZATION AND DESCRIPTION OF BUSINESS Nationwide
Postal and Affiliates Predecessor (the "Predecessor") is a combination of limited liability companies (the "LLCs"),
one C-Corporation ("UPH"), one S-Corporation ("NPM") and one limited partnership. The Predecessor is not
a legal entity. The entities that comprise the Predecessor were majority owned and controlled by Mr. Andrew Spodek at March 31,
2019 and were acquired by contribution to or merger with Postal Realty Trust, Inc., a recently formed company that intends to
qualify as a real estate investment trust (the "Company") and its recently formed operating partnership, Postal Realty
LP (the "Operating Partnership") in connection with the Company's initial public offering (the "IPO"),
which closed on May 17, 2019. The Company is the sole general partner of the Operating Partnership. At
March 31, 2019, the Predecessor, through the LLCs, UPH, and the limited partnership, owns 190 post office properties in 33 states:
Alabama, Alaska, Arkansas, Connecticut, Florida, Georgia, Idaho, Illinois, Iowa, Kansas, Kentucky, Louisiana, Maine, Maryland,
Massachusetts, Michigan, Minnesota, Mississippi, Missouri, Montana, Nebraska, Nevada, North Carolina, North Dakota, Ohio, Oklahoma,
Pennsylvania, South Dakota, Tennessee, Texas, Washington, Wisconsin, and Wyoming. All the properties are leased to a single tenant,
the United States Postal Service (the "USPS"). NPM,
a subchapter S Corporation, was formed on November 17, 2004, for the purposes of managing commercial real estate properties. The
Company is a Maryland corporation formed on November 19, 2018. The Company elected to be taxed as an S-Corporation under the Internal
Revenue Code of 1986, as amended (the "Code") effective November 19, 2018, and as such, all federal tax liabilities
were the responsibility of the Company's sole stockholder. In anticipation of the IPO, the Company revoked its S-Corporation
election on May 14, 2019. The Company intends to qualify and elect to qualify as a real estate investment trust ("REIT")
under the Code beginning with its short taxable year ending December 31, 2019. As a REIT, the Company generally will not be subject
to federal income tax to the extent that it distributes at least 90% of its taxable income for each tax year to its stockholders.
REITs are subject to a number of organizational and operational requirements.</t>
  </si>
  <si>
    <t>The Company's Initial Public Offering and Formation Transactions</t>
  </si>
  <si>
    <t>THE COMPANY'S INITIAL PUBLIC OFFERING AND FORMATION TRANSACTIONS</t>
  </si>
  <si>
    <t>2.
Initial Public Offering and Formation Transactions Both the Company and the Operating Partnership
commenced operations upon completion of the IPO and Formation Transactions on May 17, 2019. The Company’s operations are
carried on primarily through the Operating Partnership and wholly owned subsidiaries of the Operating Partnership. On
May 17, 2019, the Company closed the IPO, pursuant to which it sold 4,500,000 shares of its Class A Common Stock at a public offering
price of $17.00 per share. The Company raised $76.5 million in gross proceeds, resulting in net proceeds of approximately $71.1
million after deducting approximately $5.4 million in underwriting discounts and before giving effect to other expenses relating
to the IPO. The Company’s Class A Common Stock began trading on the New York Stock Exchange under the symbol “PSTL”
on May 15, 2019. In
connection with the IPO and Formation Transactions, the Company, through its Operating Partnership, used a portion of the net
proceeds to repay approximately $31.7 million of outstanding indebtedness related to the accounting predecessor to the Company,
which is not a legal entity (the “Predecessor”). The remaining funds are expected to be used for general working capital
purposes and to fund potential future acquisitions. The accompanying balance sheets of the Company does not reflect the IPO, or
the Formation Transactions completed on May 17, 2019. Pursuant
to the Formation Transactions, the Company, directly or through the Operating Partnership, acquired the entities that comprise
the Predecessor. The initial properties and other interests were acquired in exchange for 1,333,112 OP Units, 637,058 shares of
Class A Common Stock and 27,206 shares of the Company’s Class B common stock, par value $0.01 per share (the “Class
B Common Stock”), and $1.9 million of cash. In addition, the Operating Partnership purchased a 100% interest in 81 post
office properties in exchange for $26.9 million in cash, including approximately $1.0 million paid to Andrew Spodek, the Company’s
chief executive officer and a director.</t>
  </si>
  <si>
    <t>2.
THE COMPANY’S INITIAL PUBLIC OFFERING AND FORMATION TRANSACTIONS The
Company’s operations are carried on primarily through the Operating Partnership and wholly owned subsidiaries of the Operating
Partnership. Both the Company and the Operating Partnership commenced operations upon completion of the IPO and related formation
transactions (the “Formation Transactions”) on May 17, 2019. On
May 17, 2019, the Company closed the IPO, pursuant to which it sold 4,500,000 shares of its Class A common stock, par value $0.01
per share (“Class A Common Stock”) at a public offering price of $17.00 per share. The Company raised $76.5 million
in gross proceeds, resulting in net proceeds of approximately $71.1 million after deducting approximately $5.4 million in underwriting
discounts and before giving effect to other expenses relating to the IPO. The Class A Common Stock began trading on the New York
Stock Exchange under the symbol “PSTL” on May 15, 2019. The
Company contributed the net proceeds of the IPO to the Operating Partnership in exchange for common units in the Operating Partnership.
The Operating Partnership utilized a portion of the net proceeds of the IPO to acquire properties in the Formation Transactions
and to repay mortgage debt secured by certain of the Company’s initial properties. The remaining funds are expected to be
used for general working capital purposes and to fund future acquisitions. Pursuant
to the Formation Transactions, the Operating Partnership acquired the entities that comprised of the Predecessor. These initial
property interests and the business and assets of NPM were acquired in exchange for 1,333,112 OP Units, 637,058 shares of Class
A Common Stock, 27,206 shares of Class B common stock, par value $0.01 per share, and $1.9 million of cash. In addition, the Operating
Partnership purchased a 100% interest in 81 post office properties in exchange for $26.9 million in cash, including approximately
$1.0 million paid to Andrew Spodek, the Company’s chief executive officer and a director. In
connection with the IPO and Formation Transactions, the Company, through its Operating Partnership, repaid approximately $31.7
million of outstanding indebtedness related to the Predecessor. The accompanying combined consolidated financial
statements do not reflect the results of operations and financial position of the Company or Operating Partnership upon completion
of the IPO or the Formation Transactions completed on May 17, 2019.</t>
  </si>
  <si>
    <t>Summary of Significant Accounting Policies</t>
  </si>
  <si>
    <t>SUMMARY OF SIGNIFICANT ACCOUNTING POLICIES</t>
  </si>
  <si>
    <t>3.
Summary of Significant Accounting Policies Basis
of Presentation The balance sheet has been prepared by
management in accordance with United States generally accepted accounting principles. In the opinion of management, the unaudited
balance sheet as of March 31, 2019 reflects all adjustments, consisting solely of a normal recurring nature, necessary to present
fairly, in all material respects, the Company's financial position at March 31, 2019. The Company did not have any operations
from the date of formation to May 17, 2019. Offering
and Other Costs Certain
of the costs related to the IPO and Formation Transactions paid by an affiliate of the Company's sole shareholder at March
31, 2019 will be reimbursed by the Company from the proceeds of the IPO. Organizational costs incurred by the Company will be
expensed. Offering costs will be recorded in stockholders' equity as a reduction of additional paid-in capital. Transaction
costs related to asset acquisitions will be capitalized as part of the acquisition. The Company has not recorded any organization,
offering or transaction costs at March 31, 2019, because such costs were not the liability of the Company until the successful
completion of the IPO. As of March 31, 2019, approximately $2.9 million of offering and other costs had been incurred by an affiliate
of the Company's sole shareholder. Subsequent to March 31, 2019, the affiliate of the Company's sole shareholder has incurred an estimated $2.6
million of offering and other costs. Investments
in Real Estate Upon
the acquisition of real estate, the purchase price will be allocated based upon the fair value of the assets acquired and liabilities
assumed for business combinations. The purchase price for asset acquisitions will be allocated based upon the relative fair value
of the assets acquired and liabilities assumed. The allocation of the purchase price to the fair value of the tangible assets
of an acquired property by valuing the property as if it were vacant. For transactions that are business combinations, acquisition
costs are expensed as incurred. For transactions that are an asset acquisition, acquisition costs are capitalized as incurred. Investments
in real estate will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will be capitalized as a cost of the property. Repairs and maintenance
costs will be expensed as incurred. Depreciation on buildings generally will be provided on a straight-line basis over 39 years.
Tenant improvements will be depreciated over the shorter of their estimated useful lives or the term of the related lease. The
acquired in-place lease values will be amortized to expense over the average remaining non-cancellable term of the respect in-place
leases. The acquired above or below-market lease intangibles will be amortized to rent income over the applicable lease term,
inclusive of any option periods for below-market leases. The
carrying value of real estate investments and related intangible assets will b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los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t>
  </si>
  <si>
    <t>3.
SUMMARY OF SIGNIFICANT ACCOUNTING POLICIES Basis
of presentation The
accompanying combined consolidated financial statements of the Predecessor are prepared in accordance with accounting
principles generally accepted in the United States (“GAAP”). The effect of all significant intercompany balances
and transactions have been eliminated. A non-controlling interest is defined as the portion of the equity in an entity not
attributable, directly or indirectly, to the Predecessor. Non-controlling interests are required to be presented as a
separate component of equity in the combined consolidated balance sheets. Accordingly, the presentation of net income is
modified to present the income attributed to controlling and non-controlling interests. The
accompanying combined consolidated financial statements have been prepared in accordance with GAAP for interim financial
information and with the instructions to Form 10-Q and Article 8 of Regulation S-X. Accordingly, they do not include all of
the information and footnotes required by GAAP for complete financial statements. The
information furnished in the accompanying combined consolidated financial statements reflects all adjustments that, in the opinion
of management, are necessary for a fair presentation of the aforementioned combined financial statements for the interim periods.
Operating results for the three months ended March 31, 2019 are not necessarily indicative of the results that may be expected
for the year ending December 31, 2019. These interim financial statements should be read in conjunction with, and follow the same
policies and procedures as outlined in the audited combined consolidated financial statements for the year ended December 31,
2018, included in the Company’s final prospectus Use
of estimates The
preparation of financial statements in conformity with GAAP requires management to make estimates and assumptions that affect
the reported amounts of assets and liabilities and disclosure of commitments and contingencies at the date of the combined consolidated
financial statements and the reported amounts of revenues and expenses during the reporting period. Actual results could differ
materially from these estimates. Real
estate During
the three months ended March 31, 2019, the Predecessor acquired one property for a purchase price of $645,120, inclusive of acquisition
costs of $10,120. The purchase price was allocated to the separately identifiable tangible and intangible assets and liabilities
based on their relative fair values at the date of acquisition. The total purchase price was allocated as follows:
Land $ 179,202
Building and improvements 456,550
Tenant improvements 18,166
In-place lease intangibles 69,504
Below market leases (78,302 )
Total $ 645,120 During
the three months ended March 31, 2018, the Predecessor acquired three properties for an aggregate purchase price of $380,477,
inclusive of aggregate acquisition costs of $12,047. The purchase price was allocated to the separately identifiable tangible
and intangible assets and liabilities based on their relative fair values at the date of acquisition. The total purchase price
was allocated as follows:
Land $ 165,827
Building and improvements 196,530
Tenant improvements 13,197
In-place lease intangibles 55,439
Above market leases 19,603
Below market leases (70,119 )
Total $ 380,477 For
the three months ended March 31, 2019 and 2018, no impairment loss was recorded. Cash
and Restricted Cash Cash
and cash equivalents include cash and highly liquid investment securities with maturities at acquisition of three months or less.
Restricted cash is presented as escrows and reserves in the accompanying combined consolidated balance sheets. Cash and restricted
cash consist of the following:
March 31, December 31,
Cash $ 394,217 $ 262,926
Restricted cash:
Maintenance reserve 600,053 598,949
Total cash and restricted cash $ 994,270 $ 861,875 Deferred
financing costs Total
amortization expense for the three months ended March 31, 2019 and 2018, was $3,179 and $3,125, respectively, which is included
in interest expense in the accompanying combined consolidated statements of income. The
Predecessor will amortize the remaining deferred financing costs as follows:
Year Ending December 31, Amount
2019 - Remaining $ 9,548
2020 12,727
2021 12,727
2022 12,727
2023 12,727
Thereafter 163,095
Total $ 223,551 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Predecessor could realize on disposition of the
assets and liabilities at March 31, 2019 and December 31, 2018. The use of different market assumptions and/or estimation methodologies
may have a material effect on the estimated fair value amounts. Cash equivalents, receivables, accounts payable and accrued expenses
and other liabilities are carried at amounts which reasonably approximate their fair values as of March 31, 2019 and December 31,
2018. The fair value of the Predecessor’s mortgages loans payable and other obligations aggregated approximately $33,423,184
and $33,586,000, as compared to the book value of $34,510,797 and $34,792,419 as of March 31, 2019 and December 31, 2018,
respectively. The fair value of the Predecessor’s debt was categorized as a level 3 basis (as provided by ASC 820, Fair
Value Measurements and Disclosures Disclosure
about fair value of assets and liabilities is based on pertinent information available to management as of March 31, 2019 and
December 31, 2018, respectively. Although management is not aware of any factors that would significantly affect the fair value
amounts, such amounts have not been comprehensively revalued for purposes of these financial statements since March 31, 2019 and
current estimates of fair value may differ significantly from the amounts presented herein. Accounting
Standards Adopted in 2019 In
May 2014, the Financial Accounting Standards Board issued Accounting Standards Update (“ASU”) No. 2014-09, Revenue
from Contracts with Customers This standard is effective for
interim and annual reporting periods that begin on or after December 15, 2018. The Predecessor adopted ASU 2014-09 on January
1, 2019 using the modified retrospective method however, there was no cumulative effect required to be recognized in
retained earnings at the date of application. Substantially all of the Predecessor’s revenue is derived from its tenant
leases and therefore falls outside the scope of this guidance. With respect to its fee-derived revenue, the Predecessor earns
monthly base management fees subject to the terms of the contractual agreements with entities that are affiliated with the
Predecessor for the day-to-day operations and administration of its managed properties. These services are provided in exchange for monthly management fees, which are based on a percentage of revenues collected
from post offices owned by entities that are affiliated with the Predecessor. The Predecessor determined that there
is no change to revenue recognition for base management fees as the underlying services are considered to be individual
performance obligations composed of a series of distinct services satisfied over time, for which revenue is recognized
monthly as earned over the life of the management agreement as services are provided. The total amount of consideration from the contracts is variable as it is based on monthly revenues, which are influenced
by multiple factors, some of which are outside the Predecessor’s control. Therefore, the Predecessor recognizes the
revenue at the end of each month once the uncertainty is resolved. Due to the standardized terms of the management agreements,
the Predecessor accounts for all management agreements in a similar, consistent manner. Therefore, no disaggregated information
relating to management agreements is presented. Future
Application of Accounting Standards In
February 2016, the FASB issued ASU No. 2016-02, Leases Revenue from Contracts with Customers initial direct costs Leases ASU
2016-02 initially provided for one retrospective transition method; however, a second transition method was later added with ASU
2018-11 as described below. To ease the transition, the new lease accounting guidance permits companies to utilize certain practical
expedients in their implementation of the new standard:
● A
package of three practical expedients that must be elected together for all leases and includes: (i) not reassessing expired
or existing contracts as to whether they are or contain leases; (ii) not reassessing lease classification of existing leases
and (iii) not reassessing the amount of capitalized initial direct costs for existing leases;
● ASU
2016-02 also includes a practical expedient to use hindsight in determining the lease term or assessing purchase options for
existing leases and in assessing impairment of right of use assets;
● ASU
2018-01, Land Easements Practical Expedient for Transition to Topic 842
● A
new practical expedient under ASU 2018-11, described below. In
July 2018, the FASB issued ASU No. 2018-10, Codification Improvements to Topic 842 Leases Leases Leases Targeted Improvements Lease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As lessee, the Company expects to record a right of use asset and related liability
for the office lease disclosed in Note 9. Related Party Transactions. In
December 2018, the FASB issued ASU 2018-20 Leases (Topic 842), Narrow-Scope Improvements for Lessors Topic
842 will be effective for the Company on January 1, 2020 as a result of its classification as an emerging growth company. The
Company continues to evaluate the FASB’s activities related to the new leasing standard and the potential impact on its
financial results, policies and disclosures upon adoption, including the accounting for costs which may be paid by the lessee
directly to a third party, such as real estate taxes. In
December 2018, the FASB issued ASU No. 2018-20, Leases — Narrow-Scope Improvements for Lessors In
June 2016, the FASB issued ASU No. 2016-13, Financial Instruments-Credit Losses Codification Improvements to Topic 326, Financial
Instruments - Credit Losses</t>
  </si>
  <si>
    <t>Intangible Assets and Liabilities</t>
  </si>
  <si>
    <t>Intangible Assets And Liabilities</t>
  </si>
  <si>
    <t xml:space="preserve">4.
INTANGIBLE ASSETS AND LIABILITIES Amortization
of in-place lease intangibles was $216,293 and $210,036 for the three months ended March 31, 2019 and 2018, respectively. This
amortization is included in depreciation and amortization in the combined consolidated statements of income. Amortization of acquired
above market leases was $2,370 and $2,370 for the three months ended March 31, 2019 and 2018, respectively, and is included in
rent income in the combined consolidated statements of income. Amortization of acquired below market leases was $88,125 and $68,588
for the three months ended March 31, 2019 and 2018, respectively, and is included in rent income in the combined consolidated
statements of income. The
balance of these intangible assets and liabilities will be amortized as follows:
Year ending December 31, In-Place Lease Intangibles Below Market Leases Above Market Leases
2019 - Remaining $ 649,965 $ 268,293 $ 5,617
2020 856,374 354,296 2,927
2021 825,543 335,784 -
2022 185,795 314,644 -
2023 55,741 311,782 -
Thereafter 15,720 2,247,873 -
Total $ 2,589,138 $ 3,832,672 $ 8,544 </t>
  </si>
  <si>
    <t>Mortgage Loans Payable</t>
  </si>
  <si>
    <t>MORTGAGE LOANS PAYABLE</t>
  </si>
  <si>
    <t>5.
MORTGAGE LOANS PAYABLE The
following are the principal balances on the mortgage loans payable as of March 31, 2019 and December 31, 2018:
Mortgage loans payable March 31, 2019 December 31, 2018
Vision Bank $ 15,484,514 $ 15,636,243
Atlanta Postal Credit Union 17,194,853 17,313,481
First Oklahoma Bank 386,311 389,599
Vision Bank – 2018 929,048 936,750
First Oklahoma Bank – 2018 739,622 743,076
Total mortgage loans payable $ 34,734,348 $ 35,019,149 Principal
payments on the mortgage loans payable through maturity are as follows:
Year Ending December 31, Amount
2019 – Remaining $ 849,221
2020 1,180,685
2021 17,049,176
2022 661,457
2023 698,181
Thereafter 14,295,628
34,734,348
Less: Deferred financing costs, net 223,551
Total $ 34,510,797 The
Vision Bank loan, First Oklahoma Bank loan and Vision Bank — 2018 loan contain a personal guaranty of payment by Mr. Spodek.
Refer to Note 11. Subsequent Events for a discussion of the repayment of certain of the Predecessor’s mortgage loans payable
in conjunction with the Company’s IPO.</t>
  </si>
  <si>
    <t>Loans Payable - Related Party</t>
  </si>
  <si>
    <t>Debt Disclosure [Abstract]</t>
  </si>
  <si>
    <t>LOANS PAYABLE - RELATED PARTY</t>
  </si>
  <si>
    <t>6.
LOANS PAYABLE – RELATED PARTY At
March 31, 2018, the Predecessor had interest-only promissory notes in principal amounts aggregating $3,544,215 payable to a related
party. The loans bore interest at 1.9% per annum, require interest only payments, and mature between August 1, 2036 through July
1, 2041. In June 2018, pursuant to a loan modification agreement, these notes were assumed by an affiliate of the Predecessor
and recorded as an increase in equity of the Predecessor. Interest expense incurred for these notes was $18,616 for the three
months ended March 31, 2018.</t>
  </si>
  <si>
    <t>Operating Lease Agreements</t>
  </si>
  <si>
    <t>Leases, Operating [Abstract]</t>
  </si>
  <si>
    <t>OPERATING LEASE AGREEMENTS</t>
  </si>
  <si>
    <t xml:space="preserve">7. OPERATING LEASE AGREEMENTS At March 31, 2019, all of the properties
owned by the Predecessor are leased to a single tenant, the USPS. The leases expire at various dates through February 28, 2027. Future minimum rental income to be received
on non-cancellable leases is as follows:
Year Ending December 31, Amount
2019 - Remaining $ 4,225,664
2020 5,098,410
2021 4,660,509
2022 2,444,252
2023 1,740,243
Thereafter 2,815,827
Total $ 20,984,905 </t>
  </si>
  <si>
    <t>Income Taxes</t>
  </si>
  <si>
    <t>Income Tax Disclosure [Abstract]</t>
  </si>
  <si>
    <t>INCOME TAXES</t>
  </si>
  <si>
    <t>8. INCOME TAXES In order to determine the quarterly
provision for income taxes for UPH, the Predecessor used an estimated annual effective tax rate (“ETR”), which is based
on expected annual income and statutory tax rates in the various jurisdictions. Certain significant or unusual items are separately
recognized as discrete items in the quarter during which they occur and can be a source of variability in the effective tax rates
from quarter to quarter. Income tax expense for the three months
ended March 31, 2019 was $39,749 at an effective tax rate of 13.4% and, $24,514 at an effective tax rate of 5.9% for the three
months ended March 31, 2018. The effective tax rate for the three months ended March 31, 2019 and March 31, 2018 differs from the
statutory rate of 21% due to certain entities included in the combined consolidated financial statements that are not subject to
tax at the entity level, state taxes and interest and penalties from unrecognized tax benefits primarily related to the utilization
of loss carryforwards. The Predecessor has unrecognized
tax benefits at March 31, 2019 of $707,920 which is inclusive of interest and penalties.</t>
  </si>
  <si>
    <t>Related Party Transactions</t>
  </si>
  <si>
    <t>Related Party Transactions [Abstract]</t>
  </si>
  <si>
    <t>RELATED PARTY TRANSACTIONS</t>
  </si>
  <si>
    <t>9. RELATED PARTY TRANSACTIONS Management fee income The Predecessor recognized management
fee income of $257,121 and $312,602 for the three months ended March 31, 2019 and 2018, respectively, from various properties
which are affiliated with the owner of NPM. These amounts include accrued management fees receivable of $0 and $80,800 at March
31, 2019 and 2018, respectively, which is included in rents and other receivables on the combined consolidated balance sheets. Related party lease [On October 1, 2018, the Predecessor
entered a lease for office space in Cedarhurst, New York with an entity affiliated with the Predecessor (the “Office Lease”)] 2 As of March 31, 2019, future minimum
rental payments on the noncancelable lease is as follows:
Year Ending December 31, Amount
2019 - Remaining $ 136,350
2020 186,791
2021 192,394
2022 198,166
2023 151,944
Total $ 865,645 Other Receivables/Other Payables During the three months ended March
31, 2019, the Predecessor paid certain costs on behalf of a related party totaling $45,334, which is recorded in rents and receivables
on the combined consolidated balance sheet. Such amount was repaid by the related party in April 2019. During the three months
ended March 31, 2019, the Predecessor was advanced certain funds by a related party totaling $20,000, which is recorded in accounts
payable, accrued expenses and other on the combined consolidated balance sheet. Such amount was repaid by the Predecessor in April
2019.</t>
  </si>
  <si>
    <t>Commitments and Contingencies</t>
  </si>
  <si>
    <t>4.
Commitments and Contingencies In
the ordinary course of the Company's business, the Company enters into non-binding (except with regard to exclusivity
and confidentiality) letters of intent indicating a willingness to negotiate for acquisitions. There can be no assurance
that definitive contracts will be entered into with respect to any matter covered by letters of intent, that the Company will
close the transactions contemplated by such contracts on time, or that the Company will consummate any transaction contemplated
by any definitive contract.</t>
  </si>
  <si>
    <t>10.
COMMITMENTS AND CONTINGENCIES At
March 31, 2019, the Predecessor was not, and the Company is not currently, involved in any litigation nor to its knowledge is
any litigation threatened against the Predecessor or the Company, as applicable, that, in management's opinion, would result
in any material adverse effect on the Company's financial position, or which is not covered by insurance.</t>
  </si>
  <si>
    <t>Subsequent Events</t>
  </si>
  <si>
    <t xml:space="preserve">5.
Subsequent Events As
discussed in Note 2, the Company completed the IPO and Formation Transactions on May 17, 2019 and used a portion of the net proceeds
to repay approximately $31.7 million of outstanding mortgage debt of the Predecessor secured by certain of the initial properties
acquired by the Company in connection with such transactions. See Note 2. Initial Public Offering and Formation Transactions. On
June 26, 2019, the board of directors of the Company approved and the Company declared a pro-rated cash dividend of $0.063 per
share of common stock for the period from May 17, 2019, the closing date of the IPO, to June 30, 2019. The dividend will be payable
on July 31, 2019 to stockholders of record as of the close of business on July 9, 2019. In
June 2019, the Company, through its Operating Partnership, entered into agreements to acquire three post office properties located
in Arkansas, Louisiana and South Carolina for approximately $4.4 million in cash. The transactions are expected to close in the
third quarter of 2019, subject to the satisfaction of customary closing conditions. </t>
  </si>
  <si>
    <t>11.
SUBSEQUENT EVENTS As
discussed in Note 2, the Company completed the IPO and Formation Transactions on May 17, 2019 and used a portion of the net proceeds
to repay approximately $31.7 million of outstanding mortgage debt of the Predecessor secured by certain of the initial properties
acquired by the Company in connection with such transactions. See Note 2. The Company’s Initial Public Offering and Formation
Transactions. On
June 26, 2019, the board of directors of the Company approved and the Company declared a pro-rated cash dividend of $0.063 per
share of common stock for the period from May 17, 2019, the closing date of the IPO, to June 30, 2019. The dividend will be payable
on July 31, 2019 to stockholders of record as of the close of business on July 9, 2019. In
June 2019, the Company, through its Operating Partnership, entered into agreements to acquire three post office properties located
in Arkansas, Louisiana and South Carolina for approximately $4.4 million in cash.</t>
  </si>
  <si>
    <t>Summary of Significant Accounting Policies (Policies)</t>
  </si>
  <si>
    <t>Basis of Presentation</t>
  </si>
  <si>
    <t>Basis
of Presentation The balance sheet has been prepared by
management in accordance with United States generally accepted accounting principles. In the opinion of management, the unaudited
balance sheet as of March 31, 2019 reflects all adjustments, consisting solely of a normal recurring nature, necessary to present
fairly, in all material respects, the Company’s financial position at March 31, 2019. The Company did not have any operations
from the date of formation to May 17, 2019.</t>
  </si>
  <si>
    <t>Offering and Other Costs</t>
  </si>
  <si>
    <t>Offering
and Other Costs Certain
of the costs related to the IPO and Formation Transactions paid by an affiliate of the Company's sole shareholder at March
31, 2019 will be reimbursed by the Company from the proceeds of the IPO. Organizational costs incurred by the Company will be
expensed. Offering costs will be recorded in stockholders' equity as a reduction of additional paid-in capital. Transaction
costs related to asset acquisitions will be capitalized as part of the acquisition. The Company has not recorded any organization,
offering or transaction costs at March 31, 2019, because such costs were not the liability of the Company until the successful
completion of the IPO. As of March 31, 2019, approximately $2.9 million of offering and other costs had been incurred by an affiliate
of the Company's sole shareholder. Subsequent to March 31, 2019, the affiliate of the Company's sole shareholder has incurred an estimated $2.6
million of offering and other costs.</t>
  </si>
  <si>
    <t>Investments in Real Estate</t>
  </si>
  <si>
    <t>Investments
in Real Estate Upon
the acquisition of real estate, the purchase price will be allocated based upon the fair value of the assets acquired and liabilities
assumed for business combinations. The purchase price for asset acquisitions will be allocated based upon the relative fair value
of the assets acquired and liabilities assumed. The allocation of the purchase price to the fair value of the tangible assets
of an acquired property by valuing the property as if it were vacant. For transactions that are business combinations, acquisition
costs are expensed as incurred. For transactions that are an asset acquisition, acquisition costs are capitalized as incurred. Investments
in real estate will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will be capitalized as a cost of the property. Repairs and maintenance
costs will be expensed as incurred. Depreciation on buildings generally will be provided on a straight-line basis over 39 years.
Tenant improvements will be depreciated over the shorter of their estimated useful lives or the term of the related lease. The
acquired in-place lease values will be amortized to expense over the average remaining non-cancellable term of the respect in-place
leases. The acquired above or below-market lease intangibles will be amortized to rent income over the applicable lease term,
inclusive of any option periods for below-market leases. The
carrying value of real estate investments and related intangible assets will b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los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t>
  </si>
  <si>
    <t>Basis
of presentation The
accompanying combined consolidated financial statements of the Predecessor are prepared in accordance with accounting
principles generally accepted in the United States (“GAAP”). The effect of all significant intercompany balances
and transactions have been eliminated. A non-controlling interest is defined as the portion of the equity in an entity not
attributable, directly or indirectly, to the Predecessor. Non-controlling interests are required to be presented as a
separate component of equity in the combined consolidated balance sheets. Accordingly, the presentation of net income is
modified to present the income attributed to controlling and non-controlling interests. The
accompanying combined consolidated financial statements have been prepared in accordance with GAAP for interim financial
information and with the instructions to Form 10-Q and Article 8 of Regulation S-X. Accordingly, they do not include all of
the information and footnotes required by GAAP for complete financial statements. The
information furnished in the accompanying combined consolidated financial statements reflects all adjustments that, in the opinion
of management, are necessary for a fair presentation of the aforementioned combined financial statements for the interim periods.
Operating results for the three months ended March 31, 2019 are not necessarily indicative of the results that may be expected
for the year ending December 31, 2019. These interim financial statements should be read in conjunction with, and follow the same
policies and procedures as outlined in the audited combined consolidated financial statements for the year ended December 31,
2018, included in the Company’s final prospectus</t>
  </si>
  <si>
    <t>Use of estimates</t>
  </si>
  <si>
    <t>Use
of estimates The
preparation of financial statements in conformity with GAAP requires management to make estimates and assumptions that affect
the reported amounts of assets and liabilities and disclosure of commitments and contingencies at the date of the combined consolidated
financial statements and the reported amounts of revenues and expenses during the reporting period. Actual results could differ
materially from these estimates.</t>
  </si>
  <si>
    <t>Real
estate During
the three months ended March 31, 2019, the Predecessor acquired one property for a purchase price of $645,120, inclusive of acquisition
costs of $10,120. The purchase price was allocated to the separately identifiable tangible and intangible assets and liabilities
based on their relative fair values at the date of acquisition. The total purchase price was allocated as follows:
Land $ 179,202
Building and improvements 456,550
Tenant improvements 18,166
In-place lease intangibles 69,504
Below market leases (78,302 )
Total $ 645,120 During
the three months ended March 31, 2018, the Predecessor acquired three properties for an aggregate purchase price of $380,477,
inclusive of aggregate acquisition costs of $12,047. The purchase price was allocated to the separately identifiable tangible
and intangible assets and liabilities based on their relative fair values at the date of acquisition. The total purchase price
was allocated as follows:
Land $ 165,827
Building and improvements 196,530
Tenant improvements 13,197
In-place lease intangibles 55,439
Above market leases 19,603
Below market leases (70,119 )
Total $ 380,477 For
the three months ended March 31, 2019 and 2018, no impairment loss was recorded.</t>
  </si>
  <si>
    <t>Cash and Restricted Cash</t>
  </si>
  <si>
    <t xml:space="preserve">Cash
and Restricted Cash Cash
and cash equivalents include cash and highly liquid investment securities with maturities at acquisition of three months or less.
Restricted cash is presented as escrows and reserves in the accompanying combined consolidated balance sheets. Cash and restricted
cash consist of the following:
March 31, December 31,
Cash $ 394,217 $ 262,926
Restricted cash:
Maintenance reserve 600,053 598,949
Total cash and restricted cash $ 994,270 $ 861,875 </t>
  </si>
  <si>
    <t>Deferred financing costs</t>
  </si>
  <si>
    <t xml:space="preserve">Deferred
financing costs Total
amortization expense for the three months ended March 31, 2019 and 2018, was $3,179 and $3,125, respectively, which is included
in interest expense in the accompanying combined consolidated statements of income. The
Predecessor will amortize the remaining deferred financing costs as follows:
Year Ending December 31, Amount
2019 - Remaining $ 9,548
2020 12,727
2021 12,727
2022 12,727
2023 12,727
Thereafter 163,095
Total $ 223,551 </t>
  </si>
  <si>
    <t>Fair Value of Financial instruments</t>
  </si>
  <si>
    <t>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Predecessor could realize on disposition of the
assets and liabilities at March 31, 2019 and December 31, 2018. The use of different market assumptions and/or estimation methodologies
may have a material effect on the estimated fair value amounts. Cash equivalents, receivables, accounts payable and accrued expenses
and other liabilities are carried at amounts which reasonably approximate their fair values as of March 31, 2019 and December 31,
2018. The fair value of the Predecessor's mortgages loans payable and other obligations aggregated approximately $33,423,184
and $33,586,000, as compared to the book value of $34,510,797 and $34,792,419 as of March 31, 2019 and December 31, 2018,
respectively. The fair value of the Predecessor's debt was categorized as a level 3 basis (as provided by ASC 820, Fair
Value Measurements and Disclosures Disclosure
about fair value of assets and liabilities is based on pertinent information available to management as of March 31, 2019 and
December 31, 2018, respectively. Although management is not aware of any factors that would significantly affect the fair value
amounts, such amounts have not been comprehensively revalued for purposes of these financial statements since March 31, 2019 and
current estimates of fair value may differ significantly from the amounts presented herein.</t>
  </si>
  <si>
    <t>Accounting Standards Adopted in 2019</t>
  </si>
  <si>
    <t>Accounting
Standards Adopted in 2019 In
May 2014, the Financial Accounting Standards Board issued Accounting Standards Update (“ASU”) No. 2014-09, Revenue
from Contracts with Customers This standard is effective for
interim and annual reporting periods that begin on or after December 15, 2018. The Predecessor adopted ASU 2014-09 on January
1, 2019 using the modified retrospective method however, there was no cumulative effect required to be recognized in
retained earnings at the date of application. Substantially all of the Predecessor’s revenue is derived from its tenant
leases and therefore falls outside the scope of this guidance. With respect to its fee-derived revenue, the Predecessor earns
monthly base management fees subject to the terms of the contractual agreements with entities that are affiliated with the
Predecessor for the day-to-day operations and administration of its managed properties. These services are provided in exchange for monthly management fees, which are based on a percentage of revenues collected
from post offices owned by entities that are affiliated with the Predecessor. The Predecessor determined that there
is no change to revenue recognition for base management fees as the underlying services are considered to be individual
performance obligations composed of a series of distinct services satisfied over time, for which revenue is recognized
monthly as earned over the life of the management agreement as services are provided. The total amount of consideration from the contracts is variable as it is based on monthly revenues, which are influenced
by multiple factors, some of which are outside the Predecessor’s control. Therefore, the Predecessor recognizes the
revenue at the end of each month once the uncertainty is resolved. Due to the standardized terms of the management agreements,
the Predecessor accounts for all management agreements in a similar, consistent manner. Therefore, no disaggregated information
relating to management agreements is presented.</t>
  </si>
  <si>
    <t>Future Application of Accounting Standards</t>
  </si>
  <si>
    <t>Future
Application of Accounting Standards In
February 2016, the FASB issued ASU No. 2016-02, Leases Revenue from Contracts with Customers initial direct costs Leases ASU
2016-02 initially provided for one retrospective transition method; however, a second transition method was later added with ASU
2018-11 as described below. To ease the transition, the new lease accounting guidance permits companies to utilize certain practical
expedients in their implementation of the new standard:
● A
package of three practical expedients that must be elected together for all leases and includes: (i) not reassessing expired
or existing contracts as to whether they are or contain leases; (ii) not reassessing lease classification of existing leases
and (iii) not reassessing the amount of capitalized initial direct costs for existing leases;
● ASU
2016-02 also includes a practical expedient to use hindsight in determining the lease term or assessing purchase options for
existing leases and in assessing impairment of right of use assets;
● ASU
2018-01, Land Easements Practical Expedient for Transition to Topic 842
● A
new practical expedient under ASU 2018-11, described below. In
July 2018, the FASB issued ASU No. 2018-10, Codification Improvements to Topic 842 Leases Leases Leases Targeted Improvements Lease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As lessee, the Company expects to record a right of use asset and related liability
for the office lease disclosed in Note 9. Related Party Transactions. In
December 2018, the FASB issued ASU 2018-20 Leases (Topic 842), Narrow-Scope Improvements for Lessors Topic
842 will be effective for the Company on January 1, 2020 as a result of its classification as an emerging growth company. We continue
to evaluate the FASB's activities related to the new leasing standard and the potential impact on its financial results,
policies and disclosures upon adoption, including the accounting for costs which may be paid by the lessee directly to a third
party, such as real estate taxes. In
December 2018, the FASB issued ASU No. 2018-20, Leases — Narrow-Scope Improvements for Lessors In
June 2016, the FASB issued ASU No. 2016-13, Financial Instruments-Credit Losses Codification Improvements to Topic 326, Financial
Instruments - Credit Losses</t>
  </si>
  <si>
    <t>Summary of Significant Accounting Policies (Tables) - Nationwide Postal and Affiliates Predecessor</t>
  </si>
  <si>
    <t>Schedule of identifiable tangible and intangible assets and liabilities</t>
  </si>
  <si>
    <t xml:space="preserve">During
the three months ended March 31, 2019, the Predecessor acquired one property for a purchase price of $645,120, inclusive of acquisition
costs of $10,120. The purchase price was allocated to the separately identifiable tangible and intangible assets and liabilities
based on their relative fair values at the date of acquisition. The total purchase price was allocated as follows:
Land $ 179,202
Building and improvements 456,550
Tenant improvements 18,166
In-place lease intangibles 69,504
Below market leases (78,302 )
Total $ 645,120 During
the three months ended March 31, 2018, the Predecessor acquired three properties for an aggregate purchase price of $380,477,
inclusive of aggregate acquisition costs of $12,047. The purchase price was allocated to the separately identifiable tangible
and intangible assets and liabilities based on their relative fair values at the date of acquisition. The total purchase price
was allocated as follows:
Land $ 165,827
Building and improvements 196,530
Tenant improvements 13,197
In-place lease intangibles 55,439
Above market leases 19,603
Below market leases (70,119 )
Total $ 380,477 </t>
  </si>
  <si>
    <t>Schedule of Cash and restricted cash</t>
  </si>
  <si>
    <t xml:space="preserve">March 31, December 31,
Cash $ 394,217 $ 262,926
Restricted cash:
Maintenance reserve 600,053 598,949
Total cash and restricted cash $ 994,270 $ 861,875 </t>
  </si>
  <si>
    <t>Schedule of amortize the remaining deferred financing costs</t>
  </si>
  <si>
    <t xml:space="preserve">Year Ending December 31, Amount
2019 - Remaining $ 9,548
2020 12,727
2021 12,727
2022 12,727
2023 12,727
Thereafter 163,095
Total $ 223,551 </t>
  </si>
  <si>
    <t>Intangible Assets and Liabilities (Tables)</t>
  </si>
  <si>
    <t>Intangible Assets And Liabilities Tables Abstract</t>
  </si>
  <si>
    <t>Schedule of intangible assets and liabilities</t>
  </si>
  <si>
    <t xml:space="preserve">Year ending December 31, In-Place Lease Intangibles Below Market Leases Above Market Leases
2019 - Remaining $ 649,965 $ 268,293 $ 5,617
2020 856,374 354,296 2,927
2021 825,543 335,784 -
2022 185,795 314,644 -
2023 55,741 311,782 -
Thereafter 15,720 2,247,873 -
Total $ 2,589,138 $ 3,832,672 $ 8,544 </t>
  </si>
  <si>
    <t>Mortgage Loans Payable (Tables)</t>
  </si>
  <si>
    <t>Mortgage Loans Payable Tables Abstract</t>
  </si>
  <si>
    <t>Schedule of principal balances of mortgage loans payable</t>
  </si>
  <si>
    <t xml:space="preserve">Mortgage loans payable March 31, 2019 December 31, 2018
Vision Bank $ 15,484,514 $ 15,636,243
Atlanta Postal Credit Union 17,194,853 17,313,481
First Oklahoma Bank 386,311 389,599
Vision Bank – 2018 929,048 936,750
First Oklahoma Bank – 2018 739,622 743,076
Total mortgage loans payable $ 34,734,348 $ 35,019,149 </t>
  </si>
  <si>
    <t>Schedule of Principal payments of mortgage loans payable</t>
  </si>
  <si>
    <t xml:space="preserve">Year Ending December 31, Amount
2019 – Remaining $ 849,221
2020 1,180,685
2021 17,049,176
2022 661,457
2023 698,181
Thereafter 14,295,628
34,734,348
Less: Deferred financing costs, net 223,551
Total $ 34,510,797 </t>
  </si>
  <si>
    <t>Operating Lease Agreements (Tables)</t>
  </si>
  <si>
    <t>Schedule of future minimum rental income</t>
  </si>
  <si>
    <t xml:space="preserve">Year Ending December 31, Amount
2019 - Remaining $ 4,225,664
2020 5,098,410
2021 4,660,509
2022 2,444,252
2023 1,740,243
Thereafter 2,815,827
Total $ 20,984,905 </t>
  </si>
  <si>
    <t>Related Party Transactions (Tables)</t>
  </si>
  <si>
    <t>Schedule of future minimum rental payments</t>
  </si>
  <si>
    <t xml:space="preserve">Year Ending December 31, Amount
2019 - Remaining $ 136,350
2020 186,791
2021 192,394
2022 198,166
2023 151,944
Total $ 865,645 </t>
  </si>
  <si>
    <t>Organization and Description of Business (Details) - $ / shares</t>
  </si>
  <si>
    <t>May 17, 2019</t>
  </si>
  <si>
    <t>Organization and Description of Business (Textual)</t>
  </si>
  <si>
    <t>Subsequent Event [Member] | IPO [Member] | Amendment [Member]</t>
  </si>
  <si>
    <t>Preferred stock, shares authorized</t>
  </si>
  <si>
    <t>Class A Common Stock [Member] | Subsequent Event [Member]</t>
  </si>
  <si>
    <t>The Company's Initial Public Offering and Formation Transactions (Details) - USD ($)</t>
  </si>
  <si>
    <t>1 Months Ended</t>
  </si>
  <si>
    <t>The Company's Initial Public Offering and Formation Transactions (Textual)</t>
  </si>
  <si>
    <t>Subsequent Event [Member] | Class A Common Stock [Member]</t>
  </si>
  <si>
    <t>Subsequent Event [Member] | Postal Realty Trust, Inc.</t>
  </si>
  <si>
    <t>Sold IPO</t>
  </si>
  <si>
    <t>Public offering price</t>
  </si>
  <si>
    <t>Gross proceeds from initial public offering</t>
  </si>
  <si>
    <t>Net proceeds of initial public offering</t>
  </si>
  <si>
    <t>Underwriting discounts</t>
  </si>
  <si>
    <t>Repayment of outstanding indebtedness</t>
  </si>
  <si>
    <t>Formation transactions, description</t>
  </si>
  <si>
    <t>The initial properties and other interests were acquired in exchange for 1,333,112 OP Units, 637,058 shares of Class A Common Stock and 27,206 shares of the Company's Class B common stock, par value $0.01 per share (the "Class B Common Stock"), and $1.9 million of cash. In addition, the Operating Partnership purchased a 100% interest in 81 post office properties in exchange for $26.9 million in cash, including approximately $1.0 million paid to Andrew Spodek, the Company's chief executive officer and a director.</t>
  </si>
  <si>
    <t>Subsequent Event [Member] | Nationwide Postal and Affiliates Predecessor</t>
  </si>
  <si>
    <t>These initial property interests and the business and assets of NPM were acquired in exchange for 1,333,112 OP Units, 637,058 shares of Class A Common Stock, 27,206 shares of Class B common stock, par value $0.01 per share, and $1.9 million of cash. In addition, the Operating Partnership purchased a 100% interest in 81 post office properties in exchange for $26.9 million in cash, including approximately $1.0 million paid to Andrew Spodek, the Company's chief executive officer and a director.</t>
  </si>
  <si>
    <t>Subsequent Event [Member] | Nationwide Postal and Affiliates Predecessor | Class A Common Stock [Member]</t>
  </si>
  <si>
    <t>Summary of Significant Accounting Policies (Details) - Nationwide Postal and Affiliates Predecessor - USD ($)</t>
  </si>
  <si>
    <t>Land [Member]</t>
  </si>
  <si>
    <t>Building and improvements [Member]</t>
  </si>
  <si>
    <t>Tenant improvements [Member]</t>
  </si>
  <si>
    <t>In-place lease intangibles [Member]</t>
  </si>
  <si>
    <t>Above market leases [Member]</t>
  </si>
  <si>
    <t>Below market leases [Member]</t>
  </si>
  <si>
    <t>Summary of Significant Accounting Policies (Details 1) - Nationwide Postal and Affiliates Predecessor - USD ($)</t>
  </si>
  <si>
    <t>Dec. 31, 2017</t>
  </si>
  <si>
    <t>Restricted cash:</t>
  </si>
  <si>
    <t>Maintenance reserve</t>
  </si>
  <si>
    <t>Total cash and restricted cash</t>
  </si>
  <si>
    <t>Summary of Significant Accounting Policies (Details 2) - Nationwide Postal and Affiliates Predecessor</t>
  </si>
  <si>
    <t>Mar. 31, 2019USD ($)</t>
  </si>
  <si>
    <t>2019 - Remaining</t>
  </si>
  <si>
    <t>2020</t>
  </si>
  <si>
    <t>2021</t>
  </si>
  <si>
    <t>2022</t>
  </si>
  <si>
    <t>2023</t>
  </si>
  <si>
    <t>Thereafter</t>
  </si>
  <si>
    <t>Summary of Significant Accounting Policies (Details Textual) - USD ($)</t>
  </si>
  <si>
    <t>Jun. 30, 2019</t>
  </si>
  <si>
    <t>Summary of Significant Accounting Policies (Textual)</t>
  </si>
  <si>
    <t>Offering and other costs</t>
  </si>
  <si>
    <t>Depreciation on buildings straight-line basis over</t>
  </si>
  <si>
    <t>39 years</t>
  </si>
  <si>
    <t>Acquisition costs</t>
  </si>
  <si>
    <t>Impairment loss</t>
  </si>
  <si>
    <t>Amortization expense</t>
  </si>
  <si>
    <t>Subsequent Event [Member]</t>
  </si>
  <si>
    <t>Mortgage loans payable</t>
  </si>
  <si>
    <t>Purchase price of property acquired</t>
  </si>
  <si>
    <t>Loans payable, net of book value</t>
  </si>
  <si>
    <t>Intangible Assets and Liabilities (Details)</t>
  </si>
  <si>
    <t>Dec. 31, 2018USD ($)</t>
  </si>
  <si>
    <t>In-Place Lease Intangibles [Member]</t>
  </si>
  <si>
    <t>Intangible Assets and Liabilities (Details Textual) - Nationwide Postal and Affiliates Predecessor - USD ($)</t>
  </si>
  <si>
    <t>Amortization of in-place lease intangibles</t>
  </si>
  <si>
    <t>Amortization of acquired above market leases</t>
  </si>
  <si>
    <t>Amortization of acquired below market leases</t>
  </si>
  <si>
    <t>Mortgage Loans Payable (Details) - USD ($)</t>
  </si>
  <si>
    <t>Total mortgage loans payable</t>
  </si>
  <si>
    <t>Vision Bank [Member]</t>
  </si>
  <si>
    <t>Atlanta Postal Credit Union [Member]</t>
  </si>
  <si>
    <t>First Oklahoma Bank [Member]</t>
  </si>
  <si>
    <t>Vision Bank - 2018 [Member]</t>
  </si>
  <si>
    <t>First Oklahoma Bank - 2018 [Member]</t>
  </si>
  <si>
    <t>Mortgage Loans Payable (Details 1)</t>
  </si>
  <si>
    <t>Mortgage Loans Payable Details 1Abstract</t>
  </si>
  <si>
    <t>Less: Deferred financing costs, net</t>
  </si>
  <si>
    <t>Loans Payable - Related Party (Details)</t>
  </si>
  <si>
    <t>Mar. 31, 2018USD ($)</t>
  </si>
  <si>
    <t>Loans Payable - Related Party (Textual)</t>
  </si>
  <si>
    <t>Principal amount</t>
  </si>
  <si>
    <t>Interest rate</t>
  </si>
  <si>
    <t>1.90%</t>
  </si>
  <si>
    <t>Maturity date, description</t>
  </si>
  <si>
    <t>The loans bore interest at 1.9% per annum, require interest only payments, and mature between August 1, 2036 through July 1, 2041. In June 2018, pursuant to a loan modification agreement, these notes were assumed by an affiliate of the Predecessor and recorded as an increase in equity of the Predecessor.</t>
  </si>
  <si>
    <t>Interest expense</t>
  </si>
  <si>
    <t>Operating Lease Agreements (Details)</t>
  </si>
  <si>
    <t>Operating Lease Agreements (Details Textual)</t>
  </si>
  <si>
    <t>Operating Lease Agreements (Textual)</t>
  </si>
  <si>
    <t>Lease expiration, description</t>
  </si>
  <si>
    <t>The leases expire at various dates through February 28, 2027.</t>
  </si>
  <si>
    <t>Income Taxes (Details) - Nationwide Postal and Affiliates Predecessor - USD ($)</t>
  </si>
  <si>
    <t>Income Taxes (Textual)</t>
  </si>
  <si>
    <t>Effective tax rate</t>
  </si>
  <si>
    <t>13.40%</t>
  </si>
  <si>
    <t>5.90%</t>
  </si>
  <si>
    <t>Statutory rate</t>
  </si>
  <si>
    <t>21.00%</t>
  </si>
  <si>
    <t>Unrecognized tax benefits</t>
  </si>
  <si>
    <t>Related Party Transactions (Details)</t>
  </si>
  <si>
    <t>Related Party Transactions (Details Textual) - USD ($)</t>
  </si>
  <si>
    <t>Oct. 01, 2018</t>
  </si>
  <si>
    <t>Related Party Transactions (Textual)</t>
  </si>
  <si>
    <t>Management fee income</t>
  </si>
  <si>
    <t>Accrued management fees receivable</t>
  </si>
  <si>
    <t>Related party lease, description</t>
  </si>
  <si>
    <t>The Predecessor entered a lease for office space in Cedarhurst, New York with an entity affiliated with the Predecessor (the “Office Lease”)]2. Pursuant to the Office Lease, the monthly rent is $15,000, which will increase by 3% on each anniversary of the lease commencement date. The term of the Office Lease is five years commencing on October 1, 2018 (with rent commencing on January 1, 2019) and will expire on September 30, 2023. For the three months ended March 31, 2019, straight-line rent expense was $45,532 and was recorded in general and administrative expenses in the combined consolidated statements of income.</t>
  </si>
  <si>
    <t>Related party receivable</t>
  </si>
  <si>
    <t>Related party payable</t>
  </si>
  <si>
    <t>Subsequent Events (Details) - Subsequent Event [Member] - USD ($)</t>
  </si>
  <si>
    <t>Postal Realty Trust, Inc. | Board of directors [Member]</t>
  </si>
  <si>
    <t>Cash dividend</t>
  </si>
  <si>
    <t>Nationwide Postal and Affiliates Predecessor | Board of director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4</v>
      </c>
    </row>
    <row r="17" spans="1:3">
      <c r="A17" s="4" t="s">
        <v>28</v>
      </c>
      <c r="C17" s="5" t="n">
        <v>528558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4" t="s">
        <v>173</v>
      </c>
      <c r="B3" s="4" t="s">
        <v>174</v>
      </c>
    </row>
    <row r="4" spans="1:2">
      <c r="A4" s="4" t="s">
        <v>42</v>
      </c>
    </row>
    <row r="5" spans="1:2">
      <c r="A5" s="4" t="s">
        <v>173</v>
      </c>
      <c r="B5"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4" t="s">
        <v>176</v>
      </c>
      <c r="B3" s="4" t="s">
        <v>177</v>
      </c>
    </row>
    <row r="4" spans="1:2">
      <c r="A4" s="4" t="s">
        <v>42</v>
      </c>
    </row>
    <row r="5" spans="1:2">
      <c r="A5" s="4" t="s">
        <v>176</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4" t="s">
        <v>180</v>
      </c>
      <c r="B3" s="4" t="s">
        <v>181</v>
      </c>
    </row>
    <row r="4" spans="1:2">
      <c r="A4" s="4" t="s">
        <v>182</v>
      </c>
      <c r="B4" s="4" t="s">
        <v>183</v>
      </c>
    </row>
    <row r="5" spans="1:2">
      <c r="A5" s="4" t="s">
        <v>184</v>
      </c>
      <c r="B5" s="4" t="s">
        <v>185</v>
      </c>
    </row>
    <row r="6" spans="1:2">
      <c r="A6" s="4" t="s">
        <v>42</v>
      </c>
    </row>
    <row r="7" spans="1:2">
      <c r="A7" s="4" t="s">
        <v>180</v>
      </c>
      <c r="B7" s="4" t="s">
        <v>186</v>
      </c>
    </row>
    <row r="8" spans="1:2">
      <c r="A8" s="4" t="s">
        <v>187</v>
      </c>
      <c r="B8" s="4" t="s">
        <v>188</v>
      </c>
    </row>
    <row r="9" spans="1:2">
      <c r="A9" s="4" t="s">
        <v>184</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c r="B3" s="4"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4" t="s">
        <v>6</v>
      </c>
    </row>
    <row r="3" spans="1:3">
      <c r="A3" s="3" t="s">
        <v>35</v>
      </c>
    </row>
    <row r="4" spans="1:3">
      <c r="A4" s="4" t="s">
        <v>36</v>
      </c>
      <c r="B4" s="6" t="n">
        <v>1000</v>
      </c>
      <c r="C4" s="6" t="n">
        <v>1000</v>
      </c>
    </row>
    <row r="5" spans="1:3">
      <c r="A5" s="4" t="s">
        <v>37</v>
      </c>
      <c r="B5" s="5" t="n">
        <v>1000</v>
      </c>
      <c r="C5" s="5" t="n">
        <v>1000</v>
      </c>
    </row>
    <row r="6" spans="1:3">
      <c r="A6" s="3" t="s">
        <v>38</v>
      </c>
    </row>
    <row r="7" spans="1:3">
      <c r="A7" s="4" t="s">
        <v>39</v>
      </c>
      <c r="B7" s="5" t="n">
        <v>10</v>
      </c>
      <c r="C7" s="5" t="n">
        <v>10</v>
      </c>
    </row>
    <row r="8" spans="1:3">
      <c r="A8" s="4" t="s">
        <v>40</v>
      </c>
      <c r="B8" s="5" t="n">
        <v>990</v>
      </c>
      <c r="C8" s="5" t="n">
        <v>990</v>
      </c>
    </row>
    <row r="9" spans="1:3">
      <c r="A9" s="4" t="s">
        <v>41</v>
      </c>
      <c r="B9" s="5" t="n">
        <v>1000</v>
      </c>
      <c r="C9" s="5" t="n">
        <v>1000</v>
      </c>
    </row>
    <row r="10" spans="1:3">
      <c r="A10" s="4" t="s">
        <v>42</v>
      </c>
    </row>
    <row r="11" spans="1:3">
      <c r="A11" s="3" t="s">
        <v>35</v>
      </c>
    </row>
    <row r="12" spans="1:3">
      <c r="A12" s="4" t="s">
        <v>43</v>
      </c>
      <c r="B12" s="5" t="n">
        <v>7418415</v>
      </c>
      <c r="C12" s="5" t="n">
        <v>7239213</v>
      </c>
    </row>
    <row r="13" spans="1:3">
      <c r="A13" s="4" t="s">
        <v>44</v>
      </c>
      <c r="B13" s="5" t="n">
        <v>30014094</v>
      </c>
      <c r="C13" s="5" t="n">
        <v>29550076</v>
      </c>
    </row>
    <row r="14" spans="1:3">
      <c r="A14" s="4" t="s">
        <v>45</v>
      </c>
      <c r="B14" s="5" t="n">
        <v>1664381</v>
      </c>
      <c r="C14" s="5" t="n">
        <v>1646215</v>
      </c>
    </row>
    <row r="15" spans="1:3">
      <c r="A15" s="4" t="s">
        <v>46</v>
      </c>
      <c r="B15" s="5" t="n">
        <v>39096890</v>
      </c>
      <c r="C15" s="5" t="n">
        <v>38435504</v>
      </c>
    </row>
    <row r="16" spans="1:3">
      <c r="A16" s="4" t="s">
        <v>47</v>
      </c>
      <c r="B16" s="5" t="n">
        <v>-7381310</v>
      </c>
      <c r="C16" s="5" t="n">
        <v>-7121532</v>
      </c>
    </row>
    <row r="17" spans="1:3">
      <c r="A17" s="4" t="s">
        <v>48</v>
      </c>
      <c r="B17" s="5" t="n">
        <v>31715580</v>
      </c>
      <c r="C17" s="5" t="n">
        <v>31313972</v>
      </c>
    </row>
    <row r="18" spans="1:3">
      <c r="A18" s="4" t="s">
        <v>36</v>
      </c>
      <c r="B18" s="5" t="n">
        <v>394217</v>
      </c>
      <c r="C18" s="5" t="n">
        <v>262926</v>
      </c>
    </row>
    <row r="19" spans="1:3">
      <c r="A19" s="4" t="s">
        <v>49</v>
      </c>
      <c r="B19" s="5" t="n">
        <v>492626</v>
      </c>
      <c r="C19" s="5" t="n">
        <v>601670</v>
      </c>
    </row>
    <row r="20" spans="1:3">
      <c r="A20" s="4" t="s">
        <v>50</v>
      </c>
      <c r="B20" s="5" t="n">
        <v>143947</v>
      </c>
      <c r="C20" s="5" t="n">
        <v>146014</v>
      </c>
    </row>
    <row r="21" spans="1:3">
      <c r="A21" s="4" t="s">
        <v>51</v>
      </c>
      <c r="B21" s="5" t="n">
        <v>600053</v>
      </c>
      <c r="C21" s="5" t="n">
        <v>598949</v>
      </c>
    </row>
    <row r="22" spans="1:3">
      <c r="A22" s="4" t="s">
        <v>52</v>
      </c>
      <c r="B22" s="5" t="n">
        <v>19226</v>
      </c>
      <c r="C22" s="5" t="n">
        <v>14060</v>
      </c>
    </row>
    <row r="23" spans="1:3">
      <c r="A23" s="4" t="s">
        <v>53</v>
      </c>
      <c r="B23" s="5" t="n">
        <v>2589138</v>
      </c>
      <c r="C23" s="5" t="n">
        <v>2735927</v>
      </c>
    </row>
    <row r="24" spans="1:3">
      <c r="A24" s="4" t="s">
        <v>54</v>
      </c>
      <c r="B24" s="5" t="n">
        <v>8544</v>
      </c>
      <c r="C24" s="5" t="n">
        <v>10914</v>
      </c>
    </row>
    <row r="25" spans="1:3">
      <c r="A25" s="4" t="s">
        <v>37</v>
      </c>
      <c r="B25" s="5" t="n">
        <v>35963331</v>
      </c>
      <c r="C25" s="5" t="n">
        <v>35684432</v>
      </c>
    </row>
    <row r="26" spans="1:3">
      <c r="A26" s="3" t="s">
        <v>55</v>
      </c>
    </row>
    <row r="27" spans="1:3">
      <c r="A27" s="4" t="s">
        <v>56</v>
      </c>
      <c r="B27" s="5" t="n">
        <v>34510797</v>
      </c>
      <c r="C27" s="5" t="n">
        <v>34792419</v>
      </c>
    </row>
    <row r="28" spans="1:3">
      <c r="A28" s="4" t="s">
        <v>57</v>
      </c>
      <c r="B28" s="5" t="n">
        <v>1691404</v>
      </c>
      <c r="C28" s="5" t="n">
        <v>1869084</v>
      </c>
    </row>
    <row r="29" spans="1:3">
      <c r="A29" s="4" t="s">
        <v>58</v>
      </c>
      <c r="B29" s="5" t="n">
        <v>3832672</v>
      </c>
      <c r="C29" s="5" t="n">
        <v>3842495</v>
      </c>
    </row>
    <row r="30" spans="1:3">
      <c r="A30" s="4" t="s">
        <v>59</v>
      </c>
      <c r="B30" s="5" t="n">
        <v>727952</v>
      </c>
      <c r="C30" s="5" t="n">
        <v>793847</v>
      </c>
    </row>
    <row r="31" spans="1:3">
      <c r="A31" s="4" t="s">
        <v>60</v>
      </c>
      <c r="B31" s="5" t="n">
        <v>40762825</v>
      </c>
      <c r="C31" s="5" t="n">
        <v>41297845</v>
      </c>
    </row>
    <row r="32" spans="1:3">
      <c r="A32" s="4" t="s">
        <v>61</v>
      </c>
      <c r="B32" s="4" t="s">
        <v>62</v>
      </c>
      <c r="C32" s="4" t="s">
        <v>62</v>
      </c>
    </row>
    <row r="33" spans="1:3">
      <c r="A33" s="3" t="s">
        <v>38</v>
      </c>
    </row>
    <row r="34" spans="1:3">
      <c r="A34" s="4" t="s">
        <v>63</v>
      </c>
      <c r="B34" s="5" t="n">
        <v>4000000</v>
      </c>
      <c r="C34" s="5" t="n">
        <v>4000000</v>
      </c>
    </row>
    <row r="35" spans="1:3">
      <c r="A35" s="4" t="s">
        <v>64</v>
      </c>
      <c r="B35" s="5" t="n">
        <v>200</v>
      </c>
      <c r="C35" s="5" t="n">
        <v>200</v>
      </c>
    </row>
    <row r="36" spans="1:3">
      <c r="A36" s="4" t="s">
        <v>40</v>
      </c>
      <c r="B36" s="5" t="n">
        <v>3688614</v>
      </c>
      <c r="C36" s="5" t="n">
        <v>3441493</v>
      </c>
    </row>
    <row r="37" spans="1:3">
      <c r="A37" s="4" t="s">
        <v>65</v>
      </c>
      <c r="B37" s="5" t="n">
        <v>-11177430</v>
      </c>
      <c r="C37" s="5" t="n">
        <v>-11003876</v>
      </c>
    </row>
    <row r="38" spans="1:3">
      <c r="A38" s="4" t="s">
        <v>66</v>
      </c>
      <c r="B38" s="5" t="n">
        <v>-1357793</v>
      </c>
      <c r="C38" s="5" t="n">
        <v>-2095823</v>
      </c>
    </row>
    <row r="39" spans="1:3">
      <c r="A39" s="4" t="s">
        <v>67</v>
      </c>
      <c r="B39" s="5" t="n">
        <v>46915</v>
      </c>
      <c r="C39" s="5" t="n">
        <v>44593</v>
      </c>
    </row>
    <row r="40" spans="1:3">
      <c r="A40" s="4" t="s">
        <v>68</v>
      </c>
      <c r="B40" s="5" t="n">
        <v>-4799494</v>
      </c>
      <c r="C40" s="5" t="n">
        <v>-5613413</v>
      </c>
    </row>
    <row r="41" spans="1:3">
      <c r="A41" s="4" t="s">
        <v>41</v>
      </c>
      <c r="B41" s="6" t="n">
        <v>35963331</v>
      </c>
      <c r="C41" s="6" t="n">
        <v>35684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s>
  <sheetData>
    <row r="1" spans="1:4">
      <c r="A1" s="1" t="s">
        <v>223</v>
      </c>
      <c r="B1" s="2" t="s">
        <v>224</v>
      </c>
      <c r="C1" s="2" t="s">
        <v>2</v>
      </c>
      <c r="D1" s="2" t="s">
        <v>34</v>
      </c>
    </row>
    <row r="2" spans="1:4">
      <c r="A2" s="4" t="s">
        <v>6</v>
      </c>
    </row>
    <row r="3" spans="1:4">
      <c r="A3" s="3" t="s">
        <v>225</v>
      </c>
    </row>
    <row r="4" spans="1:4">
      <c r="A4" s="4" t="s">
        <v>71</v>
      </c>
      <c r="C4" s="5" t="n">
        <v>600000000</v>
      </c>
      <c r="D4" s="5" t="n">
        <v>600000000</v>
      </c>
    </row>
    <row r="5" spans="1:4">
      <c r="A5" s="4" t="s">
        <v>70</v>
      </c>
      <c r="C5" s="7" t="n">
        <v>0.01</v>
      </c>
      <c r="D5" s="7" t="n">
        <v>0.01</v>
      </c>
    </row>
    <row r="6" spans="1:4">
      <c r="A6" s="4" t="s">
        <v>226</v>
      </c>
    </row>
    <row r="7" spans="1:4">
      <c r="A7" s="3" t="s">
        <v>225</v>
      </c>
    </row>
    <row r="8" spans="1:4">
      <c r="A8" s="4" t="s">
        <v>71</v>
      </c>
      <c r="B8" s="5" t="n">
        <v>500000000</v>
      </c>
    </row>
    <row r="9" spans="1:4">
      <c r="A9" s="4" t="s">
        <v>70</v>
      </c>
      <c r="B9" s="7" t="n">
        <v>0.01</v>
      </c>
    </row>
    <row r="10" spans="1:4">
      <c r="A10" s="4" t="s">
        <v>227</v>
      </c>
      <c r="B10" s="5" t="n">
        <v>100000000</v>
      </c>
    </row>
    <row r="11" spans="1:4">
      <c r="A11" s="4" t="s">
        <v>228</v>
      </c>
    </row>
    <row r="12" spans="1:4">
      <c r="A12" s="3" t="s">
        <v>225</v>
      </c>
    </row>
    <row r="13" spans="1:4">
      <c r="A13" s="4" t="s">
        <v>70</v>
      </c>
      <c r="B13" s="7" t="n">
        <v>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9</v>
      </c>
      <c r="B1" s="2" t="s">
        <v>230</v>
      </c>
    </row>
    <row r="2" spans="1:4">
      <c r="B2" s="2" t="s">
        <v>224</v>
      </c>
      <c r="C2" s="2" t="s">
        <v>2</v>
      </c>
      <c r="D2" s="2" t="s">
        <v>34</v>
      </c>
    </row>
    <row r="3" spans="1:4">
      <c r="A3" s="4" t="s">
        <v>6</v>
      </c>
    </row>
    <row r="4" spans="1:4">
      <c r="A4" s="3" t="s">
        <v>231</v>
      </c>
    </row>
    <row r="5" spans="1:4">
      <c r="A5" s="4" t="s">
        <v>70</v>
      </c>
      <c r="C5" s="7" t="n">
        <v>0.01</v>
      </c>
      <c r="D5" s="7" t="n">
        <v>0.01</v>
      </c>
    </row>
    <row r="6" spans="1:4">
      <c r="A6" s="4" t="s">
        <v>232</v>
      </c>
    </row>
    <row r="7" spans="1:4">
      <c r="A7" s="3" t="s">
        <v>231</v>
      </c>
    </row>
    <row r="8" spans="1:4">
      <c r="A8" s="4" t="s">
        <v>70</v>
      </c>
      <c r="B8" s="7" t="n">
        <v>0.01</v>
      </c>
    </row>
    <row r="9" spans="1:4">
      <c r="A9" s="4" t="s">
        <v>233</v>
      </c>
    </row>
    <row r="10" spans="1:4">
      <c r="A10" s="3" t="s">
        <v>231</v>
      </c>
    </row>
    <row r="11" spans="1:4">
      <c r="A11" s="4" t="s">
        <v>234</v>
      </c>
      <c r="B11" s="5" t="n">
        <v>4500000</v>
      </c>
    </row>
    <row r="12" spans="1:4">
      <c r="A12" s="4" t="s">
        <v>235</v>
      </c>
      <c r="B12" s="6" t="n">
        <v>17</v>
      </c>
    </row>
    <row r="13" spans="1:4">
      <c r="A13" s="4" t="s">
        <v>236</v>
      </c>
      <c r="B13" s="6" t="n">
        <v>76500000</v>
      </c>
    </row>
    <row r="14" spans="1:4">
      <c r="A14" s="4" t="s">
        <v>237</v>
      </c>
      <c r="B14" s="5" t="n">
        <v>71100000</v>
      </c>
    </row>
    <row r="15" spans="1:4">
      <c r="A15" s="4" t="s">
        <v>238</v>
      </c>
      <c r="B15" s="5" t="n">
        <v>5400000</v>
      </c>
    </row>
    <row r="16" spans="1:4">
      <c r="A16" s="4" t="s">
        <v>239</v>
      </c>
      <c r="B16" s="6" t="n">
        <v>31700000</v>
      </c>
    </row>
    <row r="17" spans="1:4">
      <c r="A17" s="4" t="s">
        <v>240</v>
      </c>
      <c r="B17" s="4" t="s">
        <v>241</v>
      </c>
    </row>
    <row r="18" spans="1:4">
      <c r="A18" s="4" t="s">
        <v>242</v>
      </c>
    </row>
    <row r="19" spans="1:4">
      <c r="A19" s="3" t="s">
        <v>231</v>
      </c>
    </row>
    <row r="20" spans="1:4">
      <c r="A20" s="4" t="s">
        <v>234</v>
      </c>
      <c r="B20" s="5" t="n">
        <v>4500000</v>
      </c>
    </row>
    <row r="21" spans="1:4">
      <c r="A21" s="4" t="s">
        <v>235</v>
      </c>
      <c r="B21" s="6" t="n">
        <v>17</v>
      </c>
    </row>
    <row r="22" spans="1:4">
      <c r="A22" s="4" t="s">
        <v>236</v>
      </c>
      <c r="B22" s="6" t="n">
        <v>76500000</v>
      </c>
    </row>
    <row r="23" spans="1:4">
      <c r="A23" s="4" t="s">
        <v>237</v>
      </c>
      <c r="B23" s="5" t="n">
        <v>71100000</v>
      </c>
    </row>
    <row r="24" spans="1:4">
      <c r="A24" s="4" t="s">
        <v>238</v>
      </c>
      <c r="B24" s="5" t="n">
        <v>5400000</v>
      </c>
    </row>
    <row r="25" spans="1:4">
      <c r="A25" s="4" t="s">
        <v>239</v>
      </c>
      <c r="B25" s="6" t="n">
        <v>31700000</v>
      </c>
    </row>
    <row r="26" spans="1:4">
      <c r="A26" s="4" t="s">
        <v>240</v>
      </c>
      <c r="B26" s="4" t="s">
        <v>243</v>
      </c>
    </row>
    <row r="27" spans="1:4">
      <c r="A27" s="4" t="s">
        <v>244</v>
      </c>
    </row>
    <row r="28" spans="1:4">
      <c r="A28" s="3" t="s">
        <v>231</v>
      </c>
    </row>
    <row r="29" spans="1:4">
      <c r="A29" s="4" t="s">
        <v>70</v>
      </c>
      <c r="B29" s="7" t="n">
        <v>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80</v>
      </c>
    </row>
    <row r="3" spans="1:3">
      <c r="A3" s="4" t="s">
        <v>246</v>
      </c>
    </row>
    <row r="4" spans="1:3">
      <c r="A4" s="4" t="s">
        <v>105</v>
      </c>
      <c r="B4" s="6" t="n">
        <v>179202</v>
      </c>
      <c r="C4" s="6" t="n">
        <v>165827</v>
      </c>
    </row>
    <row r="5" spans="1:3">
      <c r="A5" s="4" t="s">
        <v>247</v>
      </c>
    </row>
    <row r="6" spans="1:3">
      <c r="A6" s="4" t="s">
        <v>105</v>
      </c>
      <c r="B6" s="5" t="n">
        <v>456550</v>
      </c>
      <c r="C6" s="5" t="n">
        <v>196530</v>
      </c>
    </row>
    <row r="7" spans="1:3">
      <c r="A7" s="4" t="s">
        <v>248</v>
      </c>
    </row>
    <row r="8" spans="1:3">
      <c r="A8" s="4" t="s">
        <v>105</v>
      </c>
      <c r="B8" s="5" t="n">
        <v>18166</v>
      </c>
      <c r="C8" s="5" t="n">
        <v>13197</v>
      </c>
    </row>
    <row r="9" spans="1:3">
      <c r="A9" s="4" t="s">
        <v>249</v>
      </c>
    </row>
    <row r="10" spans="1:3">
      <c r="A10" s="4" t="s">
        <v>105</v>
      </c>
      <c r="B10" s="5" t="n">
        <v>69504</v>
      </c>
      <c r="C10" s="5" t="n">
        <v>55439</v>
      </c>
    </row>
    <row r="11" spans="1:3">
      <c r="A11" s="4" t="s">
        <v>250</v>
      </c>
    </row>
    <row r="12" spans="1:3">
      <c r="A12" s="4" t="s">
        <v>105</v>
      </c>
      <c r="C12" s="5" t="n">
        <v>19603</v>
      </c>
    </row>
    <row r="13" spans="1:3">
      <c r="A13" s="4" t="s">
        <v>251</v>
      </c>
    </row>
    <row r="14" spans="1:3">
      <c r="A14" s="4" t="s">
        <v>105</v>
      </c>
      <c r="B14" s="6" t="n">
        <v>-78302</v>
      </c>
      <c r="C14" s="6" t="n">
        <v>-701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v>
      </c>
      <c r="B1" s="2" t="s">
        <v>2</v>
      </c>
      <c r="C1" s="2" t="s">
        <v>34</v>
      </c>
      <c r="D1" s="2" t="s">
        <v>80</v>
      </c>
      <c r="E1" s="2" t="s">
        <v>253</v>
      </c>
    </row>
    <row r="2" spans="1:5">
      <c r="A2" s="4" t="s">
        <v>36</v>
      </c>
      <c r="B2" s="6" t="n">
        <v>394217</v>
      </c>
      <c r="C2" s="6" t="n">
        <v>262926</v>
      </c>
    </row>
    <row r="3" spans="1:5">
      <c r="A3" s="3" t="s">
        <v>254</v>
      </c>
    </row>
    <row r="4" spans="1:5">
      <c r="A4" s="4" t="s">
        <v>255</v>
      </c>
      <c r="B4" s="5" t="n">
        <v>600053</v>
      </c>
      <c r="C4" s="5" t="n">
        <v>598949</v>
      </c>
    </row>
    <row r="5" spans="1:5">
      <c r="A5" s="4" t="s">
        <v>256</v>
      </c>
      <c r="B5" s="6" t="n">
        <v>994270</v>
      </c>
      <c r="C5" s="6" t="n">
        <v>861875</v>
      </c>
      <c r="D5" s="6" t="n">
        <v>908244</v>
      </c>
      <c r="E5" s="6" t="n">
        <v>6944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4" t="s">
        <v>259</v>
      </c>
      <c r="B2" s="6" t="n">
        <v>9548</v>
      </c>
    </row>
    <row r="3" spans="1:2">
      <c r="A3" s="4" t="s">
        <v>260</v>
      </c>
      <c r="B3" s="5" t="n">
        <v>12727</v>
      </c>
    </row>
    <row r="4" spans="1:2">
      <c r="A4" s="4" t="s">
        <v>261</v>
      </c>
      <c r="B4" s="5" t="n">
        <v>12727</v>
      </c>
    </row>
    <row r="5" spans="1:2">
      <c r="A5" s="4" t="s">
        <v>262</v>
      </c>
      <c r="B5" s="5" t="n">
        <v>12727</v>
      </c>
    </row>
    <row r="6" spans="1:2">
      <c r="A6" s="4" t="s">
        <v>263</v>
      </c>
      <c r="B6" s="5" t="n">
        <v>12727</v>
      </c>
    </row>
    <row r="7" spans="1:2">
      <c r="A7" s="4" t="s">
        <v>264</v>
      </c>
      <c r="B7" s="5" t="n">
        <v>163095</v>
      </c>
    </row>
    <row r="8" spans="1:2">
      <c r="A8" s="4" t="s">
        <v>105</v>
      </c>
      <c r="B8" s="6" t="n">
        <v>2235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265</v>
      </c>
      <c r="B1" s="2" t="s">
        <v>230</v>
      </c>
      <c r="C1" s="2" t="s">
        <v>1</v>
      </c>
    </row>
    <row r="2" spans="1:5">
      <c r="B2" s="2" t="s">
        <v>266</v>
      </c>
      <c r="C2" s="2" t="s">
        <v>2</v>
      </c>
      <c r="D2" s="2" t="s">
        <v>80</v>
      </c>
      <c r="E2" s="2" t="s">
        <v>34</v>
      </c>
    </row>
    <row r="3" spans="1:5">
      <c r="A3" s="3" t="s">
        <v>267</v>
      </c>
    </row>
    <row r="4" spans="1:5">
      <c r="A4" s="4" t="s">
        <v>268</v>
      </c>
      <c r="C4" s="6" t="n">
        <v>2900000</v>
      </c>
    </row>
    <row r="5" spans="1:5">
      <c r="A5" s="4" t="s">
        <v>269</v>
      </c>
      <c r="C5" s="4" t="s">
        <v>270</v>
      </c>
    </row>
    <row r="6" spans="1:5">
      <c r="A6" s="4" t="s">
        <v>271</v>
      </c>
      <c r="C6" s="6" t="n">
        <v>10120</v>
      </c>
      <c r="D6" s="6" t="n">
        <v>12047</v>
      </c>
    </row>
    <row r="7" spans="1:5">
      <c r="A7" s="4" t="s">
        <v>272</v>
      </c>
      <c r="C7" s="4" t="s">
        <v>62</v>
      </c>
      <c r="D7" s="4" t="s">
        <v>62</v>
      </c>
    </row>
    <row r="8" spans="1:5">
      <c r="A8" s="4" t="s">
        <v>273</v>
      </c>
      <c r="C8" s="5" t="n">
        <v>3179</v>
      </c>
      <c r="D8" s="5" t="n">
        <v>3125</v>
      </c>
    </row>
    <row r="9" spans="1:5">
      <c r="A9" s="4" t="s">
        <v>274</v>
      </c>
    </row>
    <row r="10" spans="1:5">
      <c r="A10" s="3" t="s">
        <v>267</v>
      </c>
    </row>
    <row r="11" spans="1:5">
      <c r="A11" s="4" t="s">
        <v>268</v>
      </c>
      <c r="B11" s="6" t="n">
        <v>2600000</v>
      </c>
    </row>
    <row r="12" spans="1:5">
      <c r="A12" s="4" t="s">
        <v>42</v>
      </c>
    </row>
    <row r="13" spans="1:5">
      <c r="A13" s="3" t="s">
        <v>267</v>
      </c>
    </row>
    <row r="14" spans="1:5">
      <c r="A14" s="4" t="s">
        <v>275</v>
      </c>
      <c r="C14" s="5" t="n">
        <v>33423184</v>
      </c>
      <c r="E14" s="6" t="n">
        <v>33586000</v>
      </c>
    </row>
    <row r="15" spans="1:5">
      <c r="A15" s="4" t="s">
        <v>276</v>
      </c>
      <c r="C15" s="5" t="n">
        <v>645120</v>
      </c>
      <c r="D15" s="6" t="n">
        <v>380477</v>
      </c>
    </row>
    <row r="16" spans="1:5">
      <c r="A16" s="4" t="s">
        <v>277</v>
      </c>
      <c r="C16" s="6" t="n">
        <v>34510797</v>
      </c>
      <c r="E16" s="6" t="n">
        <v>3479241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v>
      </c>
      <c r="B1" s="2" t="s">
        <v>2</v>
      </c>
      <c r="C1" s="2" t="s">
        <v>34</v>
      </c>
    </row>
    <row r="2" spans="1:3">
      <c r="A2" s="4" t="s">
        <v>6</v>
      </c>
    </row>
    <row r="3" spans="1:3">
      <c r="A3" s="4" t="s">
        <v>70</v>
      </c>
      <c r="B3" s="7" t="n">
        <v>0.01</v>
      </c>
      <c r="C3" s="7" t="n">
        <v>0.01</v>
      </c>
    </row>
    <row r="4" spans="1:3">
      <c r="A4" s="4" t="s">
        <v>71</v>
      </c>
      <c r="B4" s="5" t="n">
        <v>600000000</v>
      </c>
      <c r="C4" s="5" t="n">
        <v>600000000</v>
      </c>
    </row>
    <row r="5" spans="1:3">
      <c r="A5" s="4" t="s">
        <v>72</v>
      </c>
      <c r="B5" s="5" t="n">
        <v>1000</v>
      </c>
      <c r="C5" s="5" t="n">
        <v>1000</v>
      </c>
    </row>
    <row r="6" spans="1:3">
      <c r="A6" s="4" t="s">
        <v>73</v>
      </c>
      <c r="B6" s="5" t="n">
        <v>1000</v>
      </c>
      <c r="C6" s="5" t="n">
        <v>1000</v>
      </c>
    </row>
    <row r="7" spans="1:3">
      <c r="A7" s="4" t="s">
        <v>42</v>
      </c>
    </row>
    <row r="8" spans="1:3">
      <c r="A8" s="4" t="s">
        <v>74</v>
      </c>
      <c r="B8" s="6" t="n">
        <v>4604992</v>
      </c>
      <c r="C8" s="6" t="n">
        <v>4388699</v>
      </c>
    </row>
    <row r="9" spans="1:3">
      <c r="A9" s="4" t="s">
        <v>75</v>
      </c>
      <c r="B9" s="5" t="n">
        <v>11058</v>
      </c>
      <c r="C9" s="5" t="n">
        <v>8688</v>
      </c>
    </row>
    <row r="10" spans="1:3">
      <c r="A10" s="4" t="s">
        <v>76</v>
      </c>
      <c r="B10" s="6" t="n">
        <v>1613665</v>
      </c>
      <c r="C10" s="6" t="n">
        <v>1525540</v>
      </c>
    </row>
    <row r="11" spans="1:3">
      <c r="A11" s="4" t="s">
        <v>77</v>
      </c>
    </row>
    <row r="12" spans="1:3">
      <c r="A12" s="4" t="s">
        <v>70</v>
      </c>
      <c r="B12" s="4" t="s">
        <v>62</v>
      </c>
      <c r="C12" s="4" t="s">
        <v>62</v>
      </c>
    </row>
    <row r="13" spans="1:3">
      <c r="A13" s="4" t="s">
        <v>71</v>
      </c>
      <c r="B13" s="5" t="n">
        <v>1000</v>
      </c>
      <c r="C13" s="5" t="n">
        <v>1000</v>
      </c>
    </row>
    <row r="14" spans="1:3">
      <c r="A14" s="4" t="s">
        <v>72</v>
      </c>
      <c r="B14" s="5" t="n">
        <v>1000</v>
      </c>
      <c r="C14" s="5" t="n">
        <v>1000</v>
      </c>
    </row>
    <row r="15" spans="1:3">
      <c r="A15" s="4" t="s">
        <v>73</v>
      </c>
      <c r="B15" s="5" t="n">
        <v>1000</v>
      </c>
      <c r="C15" s="5" t="n">
        <v>1000</v>
      </c>
    </row>
    <row r="16" spans="1:3">
      <c r="A16" s="4" t="s">
        <v>78</v>
      </c>
    </row>
    <row r="17" spans="1:3">
      <c r="A17" s="4" t="s">
        <v>70</v>
      </c>
      <c r="B17" s="4" t="s">
        <v>62</v>
      </c>
      <c r="C17" s="4" t="s">
        <v>62</v>
      </c>
    </row>
    <row r="18" spans="1:3">
      <c r="A18" s="4" t="s">
        <v>71</v>
      </c>
      <c r="B18" s="5" t="n">
        <v>200</v>
      </c>
      <c r="C18" s="5" t="n">
        <v>200</v>
      </c>
    </row>
    <row r="19" spans="1:3">
      <c r="A19" s="4" t="s">
        <v>72</v>
      </c>
      <c r="B19" s="5" t="n">
        <v>200</v>
      </c>
      <c r="C19" s="5" t="n">
        <v>200</v>
      </c>
    </row>
    <row r="20" spans="1:3">
      <c r="A20" s="4" t="s">
        <v>73</v>
      </c>
      <c r="B20" s="5" t="n">
        <v>200</v>
      </c>
      <c r="C20" s="5"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21"/>
  </cols>
  <sheetData>
    <row r="1" spans="1:2">
      <c r="A1" s="1" t="s">
        <v>278</v>
      </c>
      <c r="B1" s="2" t="s">
        <v>279</v>
      </c>
    </row>
    <row r="2" spans="1:2">
      <c r="A2" s="4" t="s">
        <v>280</v>
      </c>
    </row>
    <row r="3" spans="1:2">
      <c r="A3" s="4" t="s">
        <v>259</v>
      </c>
      <c r="B3" s="6" t="n">
        <v>649965</v>
      </c>
    </row>
    <row r="4" spans="1:2">
      <c r="A4" s="4" t="s">
        <v>260</v>
      </c>
      <c r="B4" s="5" t="n">
        <v>856374</v>
      </c>
    </row>
    <row r="5" spans="1:2">
      <c r="A5" s="4" t="s">
        <v>261</v>
      </c>
      <c r="B5" s="5" t="n">
        <v>825543</v>
      </c>
    </row>
    <row r="6" spans="1:2">
      <c r="A6" s="4" t="s">
        <v>262</v>
      </c>
      <c r="B6" s="5" t="n">
        <v>185795</v>
      </c>
    </row>
    <row r="7" spans="1:2">
      <c r="A7" s="4" t="s">
        <v>263</v>
      </c>
      <c r="B7" s="5" t="n">
        <v>55741</v>
      </c>
    </row>
    <row r="8" spans="1:2">
      <c r="A8" s="4" t="s">
        <v>264</v>
      </c>
      <c r="B8" s="5" t="n">
        <v>15720</v>
      </c>
    </row>
    <row r="9" spans="1:2">
      <c r="A9" s="4" t="s">
        <v>105</v>
      </c>
      <c r="B9" s="5" t="n">
        <v>2589138</v>
      </c>
    </row>
    <row r="10" spans="1:2">
      <c r="A10" s="4" t="s">
        <v>251</v>
      </c>
    </row>
    <row r="11" spans="1:2">
      <c r="A11" s="4" t="s">
        <v>259</v>
      </c>
      <c r="B11" s="5" t="n">
        <v>268293</v>
      </c>
    </row>
    <row r="12" spans="1:2">
      <c r="A12" s="4" t="s">
        <v>260</v>
      </c>
      <c r="B12" s="5" t="n">
        <v>354296</v>
      </c>
    </row>
    <row r="13" spans="1:2">
      <c r="A13" s="4" t="s">
        <v>261</v>
      </c>
      <c r="B13" s="5" t="n">
        <v>335784</v>
      </c>
    </row>
    <row r="14" spans="1:2">
      <c r="A14" s="4" t="s">
        <v>262</v>
      </c>
      <c r="B14" s="5" t="n">
        <v>314644</v>
      </c>
    </row>
    <row r="15" spans="1:2">
      <c r="A15" s="4" t="s">
        <v>263</v>
      </c>
      <c r="B15" s="5" t="n">
        <v>311782</v>
      </c>
    </row>
    <row r="16" spans="1:2">
      <c r="A16" s="4" t="s">
        <v>264</v>
      </c>
      <c r="B16" s="5" t="n">
        <v>2247873</v>
      </c>
    </row>
    <row r="17" spans="1:2">
      <c r="A17" s="4" t="s">
        <v>105</v>
      </c>
      <c r="B17" s="5" t="n">
        <v>3832672</v>
      </c>
    </row>
    <row r="18" spans="1:2">
      <c r="A18" s="4" t="s">
        <v>250</v>
      </c>
    </row>
    <row r="19" spans="1:2">
      <c r="A19" s="4" t="s">
        <v>259</v>
      </c>
      <c r="B19" s="5" t="n">
        <v>5617</v>
      </c>
    </row>
    <row r="20" spans="1:2">
      <c r="A20" s="4" t="s">
        <v>260</v>
      </c>
      <c r="B20" s="5" t="n">
        <v>2927</v>
      </c>
    </row>
    <row r="21" spans="1:2">
      <c r="A21" s="4" t="s">
        <v>261</v>
      </c>
      <c r="B21" s="4" t="s">
        <v>62</v>
      </c>
    </row>
    <row r="22" spans="1:2">
      <c r="A22" s="4" t="s">
        <v>262</v>
      </c>
      <c r="B22" s="4" t="s">
        <v>62</v>
      </c>
    </row>
    <row r="23" spans="1:2">
      <c r="A23" s="4" t="s">
        <v>263</v>
      </c>
      <c r="B23" s="4" t="s">
        <v>62</v>
      </c>
    </row>
    <row r="24" spans="1:2">
      <c r="A24" s="4" t="s">
        <v>264</v>
      </c>
      <c r="B24" s="4" t="s">
        <v>62</v>
      </c>
    </row>
    <row r="25" spans="1:2">
      <c r="A25" s="4" t="s">
        <v>105</v>
      </c>
      <c r="B25" s="6" t="n">
        <v>85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80</v>
      </c>
    </row>
    <row r="3" spans="1:3">
      <c r="A3" s="4" t="s">
        <v>282</v>
      </c>
      <c r="B3" s="6" t="n">
        <v>216293</v>
      </c>
      <c r="C3" s="6" t="n">
        <v>210036</v>
      </c>
    </row>
    <row r="4" spans="1:3">
      <c r="A4" s="4" t="s">
        <v>283</v>
      </c>
      <c r="B4" s="5" t="n">
        <v>2370</v>
      </c>
      <c r="C4" s="5" t="n">
        <v>2370</v>
      </c>
    </row>
    <row r="5" spans="1:3">
      <c r="A5" s="4" t="s">
        <v>284</v>
      </c>
      <c r="B5" s="6" t="n">
        <v>88125</v>
      </c>
      <c r="C5" s="6" t="n">
        <v>685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5</v>
      </c>
      <c r="B1" s="2" t="s">
        <v>2</v>
      </c>
      <c r="C1" s="2" t="s">
        <v>34</v>
      </c>
    </row>
    <row r="2" spans="1:3">
      <c r="A2" s="4" t="s">
        <v>286</v>
      </c>
      <c r="B2" s="6" t="n">
        <v>34734348</v>
      </c>
      <c r="C2" s="6" t="n">
        <v>35019149</v>
      </c>
    </row>
    <row r="3" spans="1:3">
      <c r="A3" s="4" t="s">
        <v>287</v>
      </c>
    </row>
    <row r="4" spans="1:3">
      <c r="A4" s="4" t="s">
        <v>286</v>
      </c>
      <c r="B4" s="5" t="n">
        <v>15484514</v>
      </c>
      <c r="C4" s="5" t="n">
        <v>15636243</v>
      </c>
    </row>
    <row r="5" spans="1:3">
      <c r="A5" s="4" t="s">
        <v>288</v>
      </c>
    </row>
    <row r="6" spans="1:3">
      <c r="A6" s="4" t="s">
        <v>286</v>
      </c>
      <c r="B6" s="5" t="n">
        <v>17194853</v>
      </c>
      <c r="C6" s="5" t="n">
        <v>17313481</v>
      </c>
    </row>
    <row r="7" spans="1:3">
      <c r="A7" s="4" t="s">
        <v>289</v>
      </c>
    </row>
    <row r="8" spans="1:3">
      <c r="A8" s="4" t="s">
        <v>286</v>
      </c>
      <c r="B8" s="5" t="n">
        <v>386311</v>
      </c>
      <c r="C8" s="5" t="n">
        <v>389599</v>
      </c>
    </row>
    <row r="9" spans="1:3">
      <c r="A9" s="4" t="s">
        <v>290</v>
      </c>
    </row>
    <row r="10" spans="1:3">
      <c r="A10" s="4" t="s">
        <v>286</v>
      </c>
      <c r="B10" s="5" t="n">
        <v>929048</v>
      </c>
      <c r="C10" s="5" t="n">
        <v>936750</v>
      </c>
    </row>
    <row r="11" spans="1:3">
      <c r="A11" s="4" t="s">
        <v>291</v>
      </c>
    </row>
    <row r="12" spans="1:3">
      <c r="A12" s="4" t="s">
        <v>286</v>
      </c>
      <c r="B12" s="6" t="n">
        <v>739622</v>
      </c>
      <c r="C12" s="6" t="n">
        <v>7430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292</v>
      </c>
      <c r="B1" s="2" t="s">
        <v>279</v>
      </c>
    </row>
    <row r="2" spans="1:2">
      <c r="A2" s="3" t="s">
        <v>293</v>
      </c>
    </row>
    <row r="3" spans="1:2">
      <c r="A3" s="4" t="s">
        <v>259</v>
      </c>
      <c r="B3" s="6" t="n">
        <v>849221</v>
      </c>
    </row>
    <row r="4" spans="1:2">
      <c r="A4" s="4" t="s">
        <v>260</v>
      </c>
      <c r="B4" s="5" t="n">
        <v>1180685</v>
      </c>
    </row>
    <row r="5" spans="1:2">
      <c r="A5" s="4" t="s">
        <v>261</v>
      </c>
      <c r="B5" s="5" t="n">
        <v>17049176</v>
      </c>
    </row>
    <row r="6" spans="1:2">
      <c r="A6" s="4" t="s">
        <v>262</v>
      </c>
      <c r="B6" s="5" t="n">
        <v>661457</v>
      </c>
    </row>
    <row r="7" spans="1:2">
      <c r="A7" s="4" t="s">
        <v>263</v>
      </c>
      <c r="B7" s="5" t="n">
        <v>698181</v>
      </c>
    </row>
    <row r="8" spans="1:2">
      <c r="A8" s="4" t="s">
        <v>264</v>
      </c>
      <c r="B8" s="5" t="n">
        <v>14295628</v>
      </c>
    </row>
    <row r="9" spans="1:2">
      <c r="A9" s="4" t="s">
        <v>286</v>
      </c>
      <c r="B9" s="5" t="n">
        <v>34734348</v>
      </c>
    </row>
    <row r="10" spans="1:2">
      <c r="A10" s="4" t="s">
        <v>294</v>
      </c>
      <c r="B10" s="5" t="n">
        <v>223551</v>
      </c>
    </row>
    <row r="11" spans="1:2">
      <c r="A11" s="4" t="s">
        <v>105</v>
      </c>
      <c r="B11" s="6" t="n">
        <v>345107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96</v>
      </c>
    </row>
    <row r="3" spans="1:2">
      <c r="A3" s="3" t="s">
        <v>297</v>
      </c>
    </row>
    <row r="4" spans="1:2">
      <c r="A4" s="4" t="s">
        <v>298</v>
      </c>
      <c r="B4" s="6" t="n">
        <v>3544215</v>
      </c>
    </row>
    <row r="5" spans="1:2">
      <c r="A5" s="4" t="s">
        <v>299</v>
      </c>
      <c r="B5" s="4" t="s">
        <v>300</v>
      </c>
    </row>
    <row r="6" spans="1:2">
      <c r="A6" s="4" t="s">
        <v>301</v>
      </c>
      <c r="B6" s="4" t="s">
        <v>302</v>
      </c>
    </row>
    <row r="7" spans="1:2">
      <c r="A7" s="4" t="s">
        <v>303</v>
      </c>
      <c r="B7" s="6" t="n">
        <v>186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304</v>
      </c>
      <c r="B1" s="2" t="s">
        <v>258</v>
      </c>
    </row>
    <row r="2" spans="1:2">
      <c r="A2" s="3" t="s">
        <v>162</v>
      </c>
    </row>
    <row r="3" spans="1:2">
      <c r="A3" s="4" t="s">
        <v>259</v>
      </c>
      <c r="B3" s="6" t="n">
        <v>4225664</v>
      </c>
    </row>
    <row r="4" spans="1:2">
      <c r="A4" s="4" t="s">
        <v>260</v>
      </c>
      <c r="B4" s="5" t="n">
        <v>5098410</v>
      </c>
    </row>
    <row r="5" spans="1:2">
      <c r="A5" s="4" t="s">
        <v>261</v>
      </c>
      <c r="B5" s="5" t="n">
        <v>4660509</v>
      </c>
    </row>
    <row r="6" spans="1:2">
      <c r="A6" s="4" t="s">
        <v>262</v>
      </c>
      <c r="B6" s="5" t="n">
        <v>2444252</v>
      </c>
    </row>
    <row r="7" spans="1:2">
      <c r="A7" s="4" t="s">
        <v>263</v>
      </c>
      <c r="B7" s="5" t="n">
        <v>1740243</v>
      </c>
    </row>
    <row r="8" spans="1:2">
      <c r="A8" s="4" t="s">
        <v>264</v>
      </c>
      <c r="B8" s="5" t="n">
        <v>2815827</v>
      </c>
    </row>
    <row r="9" spans="1:2">
      <c r="A9" s="4" t="s">
        <v>105</v>
      </c>
      <c r="B9" s="6" t="n">
        <v>209849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62"/>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80</v>
      </c>
    </row>
    <row r="3" spans="1:3">
      <c r="A3" s="3" t="s">
        <v>310</v>
      </c>
    </row>
    <row r="4" spans="1:3">
      <c r="A4" s="4" t="s">
        <v>96</v>
      </c>
      <c r="B4" s="6" t="n">
        <v>39749</v>
      </c>
      <c r="C4" s="6" t="n">
        <v>24514</v>
      </c>
    </row>
    <row r="5" spans="1:3">
      <c r="A5" s="4" t="s">
        <v>311</v>
      </c>
      <c r="B5" s="4" t="s">
        <v>312</v>
      </c>
      <c r="C5" s="4" t="s">
        <v>313</v>
      </c>
    </row>
    <row r="6" spans="1:3">
      <c r="A6" s="4" t="s">
        <v>314</v>
      </c>
      <c r="B6" s="4" t="s">
        <v>315</v>
      </c>
      <c r="C6" s="4" t="s">
        <v>315</v>
      </c>
    </row>
    <row r="7" spans="1:3">
      <c r="A7" s="4" t="s">
        <v>316</v>
      </c>
      <c r="B7" s="6" t="n">
        <v>7079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317</v>
      </c>
      <c r="B1" s="2" t="s">
        <v>258</v>
      </c>
    </row>
    <row r="2" spans="1:2">
      <c r="A2" s="3" t="s">
        <v>170</v>
      </c>
    </row>
    <row r="3" spans="1:2">
      <c r="A3" s="4" t="s">
        <v>259</v>
      </c>
      <c r="B3" s="6" t="n">
        <v>136350</v>
      </c>
    </row>
    <row r="4" spans="1:2">
      <c r="A4" s="4" t="s">
        <v>260</v>
      </c>
      <c r="B4" s="5" t="n">
        <v>186791</v>
      </c>
    </row>
    <row r="5" spans="1:2">
      <c r="A5" s="4" t="s">
        <v>261</v>
      </c>
      <c r="B5" s="5" t="n">
        <v>192394</v>
      </c>
    </row>
    <row r="6" spans="1:2">
      <c r="A6" s="4" t="s">
        <v>262</v>
      </c>
      <c r="B6" s="5" t="n">
        <v>198166</v>
      </c>
    </row>
    <row r="7" spans="1:2">
      <c r="A7" s="4" t="s">
        <v>263</v>
      </c>
      <c r="B7" s="5" t="n">
        <v>151944</v>
      </c>
    </row>
    <row r="8" spans="1:2">
      <c r="A8" s="4" t="s">
        <v>105</v>
      </c>
      <c r="B8" s="6" t="n">
        <v>8656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318</v>
      </c>
      <c r="B1" s="2" t="s">
        <v>319</v>
      </c>
      <c r="C1" s="2" t="s">
        <v>2</v>
      </c>
      <c r="D1" s="2" t="s">
        <v>80</v>
      </c>
    </row>
    <row r="2" spans="1:4">
      <c r="A2" s="3" t="s">
        <v>320</v>
      </c>
    </row>
    <row r="3" spans="1:4">
      <c r="A3" s="4" t="s">
        <v>321</v>
      </c>
      <c r="C3" s="6" t="n">
        <v>257121</v>
      </c>
      <c r="D3" s="6" t="n">
        <v>312602</v>
      </c>
    </row>
    <row r="4" spans="1:4">
      <c r="A4" s="4" t="s">
        <v>322</v>
      </c>
      <c r="C4" s="5" t="n">
        <v>0</v>
      </c>
      <c r="D4" s="6" t="n">
        <v>80800</v>
      </c>
    </row>
    <row r="5" spans="1:4">
      <c r="A5" s="4" t="s">
        <v>323</v>
      </c>
      <c r="B5" s="4" t="s">
        <v>324</v>
      </c>
    </row>
    <row r="6" spans="1:4">
      <c r="A6" s="4" t="s">
        <v>325</v>
      </c>
      <c r="C6" s="5" t="n">
        <v>45334</v>
      </c>
    </row>
    <row r="7" spans="1:4">
      <c r="A7" s="4" t="s">
        <v>326</v>
      </c>
      <c r="C7" s="6"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57076</v>
      </c>
      <c r="C4" s="6" t="n">
        <v>94463</v>
      </c>
    </row>
    <row r="5" spans="1:3">
      <c r="A5" s="4" t="s">
        <v>42</v>
      </c>
    </row>
    <row r="6" spans="1:3">
      <c r="A6" s="3" t="s">
        <v>83</v>
      </c>
    </row>
    <row r="7" spans="1:3">
      <c r="A7" s="4" t="s">
        <v>84</v>
      </c>
      <c r="B7" s="5" t="n">
        <v>1492386</v>
      </c>
      <c r="C7" s="5" t="n">
        <v>1378110</v>
      </c>
    </row>
    <row r="8" spans="1:3">
      <c r="A8" s="4" t="s">
        <v>85</v>
      </c>
      <c r="B8" s="5" t="n">
        <v>236856</v>
      </c>
      <c r="C8" s="5" t="n">
        <v>215257</v>
      </c>
    </row>
    <row r="9" spans="1:3">
      <c r="A9" s="4" t="s">
        <v>86</v>
      </c>
      <c r="B9" s="5" t="n">
        <v>286926</v>
      </c>
      <c r="C9" s="5" t="n">
        <v>319903</v>
      </c>
    </row>
    <row r="10" spans="1:3">
      <c r="A10" s="4" t="s">
        <v>87</v>
      </c>
      <c r="B10" s="5" t="n">
        <v>2016168</v>
      </c>
      <c r="C10" s="5" t="n">
        <v>1913270</v>
      </c>
    </row>
    <row r="11" spans="1:3">
      <c r="A11" s="3" t="s">
        <v>81</v>
      </c>
    </row>
    <row r="12" spans="1:3">
      <c r="A12" s="4" t="s">
        <v>88</v>
      </c>
      <c r="B12" s="5" t="n">
        <v>249789</v>
      </c>
      <c r="C12" s="5" t="n">
        <v>222138</v>
      </c>
    </row>
    <row r="13" spans="1:3">
      <c r="A13" s="4" t="s">
        <v>89</v>
      </c>
      <c r="B13" s="5" t="n">
        <v>251706</v>
      </c>
      <c r="C13" s="5" t="n">
        <v>226313</v>
      </c>
    </row>
    <row r="14" spans="1:3">
      <c r="A14" s="4" t="s">
        <v>90</v>
      </c>
      <c r="B14" s="5" t="n">
        <v>376891</v>
      </c>
      <c r="C14" s="5" t="n">
        <v>504850</v>
      </c>
    </row>
    <row r="15" spans="1:3">
      <c r="A15" s="4" t="s">
        <v>91</v>
      </c>
      <c r="B15" s="5" t="n">
        <v>480443</v>
      </c>
      <c r="C15" s="5" t="n">
        <v>456306</v>
      </c>
    </row>
    <row r="16" spans="1:3">
      <c r="A16" s="4" t="s">
        <v>92</v>
      </c>
      <c r="B16" s="5" t="n">
        <v>1358829</v>
      </c>
      <c r="C16" s="5" t="n">
        <v>1409607</v>
      </c>
    </row>
    <row r="17" spans="1:3">
      <c r="A17" s="4" t="s">
        <v>93</v>
      </c>
      <c r="B17" s="5" t="n">
        <v>657339</v>
      </c>
      <c r="C17" s="5" t="n">
        <v>503663</v>
      </c>
    </row>
    <row r="18" spans="1:3">
      <c r="A18" s="4" t="s">
        <v>94</v>
      </c>
      <c r="B18" s="5" t="n">
        <v>-360514</v>
      </c>
      <c r="C18" s="5" t="n">
        <v>-384686</v>
      </c>
    </row>
    <row r="19" spans="1:3">
      <c r="A19" s="4" t="s">
        <v>95</v>
      </c>
      <c r="B19" s="5" t="n">
        <v>296825</v>
      </c>
      <c r="C19" s="5" t="n">
        <v>118977</v>
      </c>
    </row>
    <row r="20" spans="1:3">
      <c r="A20" s="4" t="s">
        <v>96</v>
      </c>
      <c r="B20" s="5" t="n">
        <v>-39749</v>
      </c>
      <c r="C20" s="5" t="n">
        <v>-24514</v>
      </c>
    </row>
    <row r="21" spans="1:3">
      <c r="A21" s="4" t="s">
        <v>82</v>
      </c>
      <c r="B21" s="5" t="n">
        <v>257076</v>
      </c>
      <c r="C21" s="5" t="n">
        <v>94463</v>
      </c>
    </row>
    <row r="22" spans="1:3">
      <c r="A22" s="4" t="s">
        <v>97</v>
      </c>
      <c r="B22" s="5" t="n">
        <v>-2843</v>
      </c>
      <c r="C22" s="5" t="n">
        <v>-3822</v>
      </c>
    </row>
    <row r="23" spans="1:3">
      <c r="A23" s="4" t="s">
        <v>98</v>
      </c>
      <c r="B23" s="6" t="n">
        <v>254233</v>
      </c>
      <c r="C23" s="6" t="n">
        <v>906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3"/>
  </cols>
  <sheetData>
    <row r="1" spans="1:4">
      <c r="A1" s="1" t="s">
        <v>327</v>
      </c>
      <c r="B1" s="2" t="s">
        <v>230</v>
      </c>
    </row>
    <row r="2" spans="1:4">
      <c r="B2" s="2" t="s">
        <v>266</v>
      </c>
      <c r="C2" s="2" t="s">
        <v>3</v>
      </c>
      <c r="D2" s="2" t="s">
        <v>224</v>
      </c>
    </row>
    <row r="3" spans="1:4">
      <c r="A3" s="4" t="s">
        <v>6</v>
      </c>
    </row>
    <row r="4" spans="1:4">
      <c r="A4" s="4" t="s">
        <v>239</v>
      </c>
      <c r="D4" s="6" t="n">
        <v>31700000</v>
      </c>
    </row>
    <row r="5" spans="1:4">
      <c r="A5" s="4" t="s">
        <v>36</v>
      </c>
      <c r="B5" s="6" t="n">
        <v>4400000</v>
      </c>
    </row>
    <row r="6" spans="1:4">
      <c r="A6" s="4" t="s">
        <v>328</v>
      </c>
    </row>
    <row r="7" spans="1:4">
      <c r="A7" s="4" t="s">
        <v>329</v>
      </c>
      <c r="C7" s="8" t="n">
        <v>0.063</v>
      </c>
    </row>
    <row r="8" spans="1:4">
      <c r="A8" s="4" t="s">
        <v>42</v>
      </c>
    </row>
    <row r="9" spans="1:4">
      <c r="A9" s="4" t="s">
        <v>239</v>
      </c>
      <c r="D9" s="6" t="n">
        <v>31700000</v>
      </c>
    </row>
    <row r="10" spans="1:4">
      <c r="A10" s="4" t="s">
        <v>36</v>
      </c>
      <c r="B10" s="6" t="n">
        <v>4400000</v>
      </c>
    </row>
    <row r="11" spans="1:4">
      <c r="A11" s="4" t="s">
        <v>330</v>
      </c>
    </row>
    <row r="12" spans="1:4">
      <c r="A12" s="4" t="s">
        <v>329</v>
      </c>
      <c r="C12" s="8" t="n">
        <v>0.0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57"/>
    <col customWidth="1" max="3" min="3" width="71"/>
    <col customWidth="1" max="4" min="4" width="73"/>
    <col customWidth="1" max="5" min="5" width="70"/>
    <col customWidth="1" max="6" min="6" width="68"/>
    <col customWidth="1" max="7" min="7" width="13"/>
  </cols>
  <sheetData>
    <row r="1" spans="1:7">
      <c r="A1" s="1" t="s">
        <v>99</v>
      </c>
      <c r="B1" s="2" t="s">
        <v>100</v>
      </c>
      <c r="C1" s="2" t="s">
        <v>101</v>
      </c>
      <c r="D1" s="2" t="s">
        <v>102</v>
      </c>
      <c r="E1" s="2" t="s">
        <v>103</v>
      </c>
      <c r="F1" s="2" t="s">
        <v>104</v>
      </c>
      <c r="G1" s="2" t="s">
        <v>105</v>
      </c>
    </row>
    <row r="2" spans="1:7">
      <c r="A2" s="4" t="s">
        <v>106</v>
      </c>
      <c r="B2" s="6" t="n">
        <v>4000200</v>
      </c>
      <c r="C2" s="6" t="n">
        <v>3650309</v>
      </c>
      <c r="D2" s="6" t="n">
        <v>-10693356</v>
      </c>
      <c r="E2" s="6" t="n">
        <v>-7012369</v>
      </c>
      <c r="F2" s="6" t="n">
        <v>44577</v>
      </c>
      <c r="G2" s="6" t="n">
        <v>-10010639</v>
      </c>
    </row>
    <row r="3" spans="1:7">
      <c r="A3" s="4" t="s">
        <v>107</v>
      </c>
      <c r="B3" s="4" t="s">
        <v>62</v>
      </c>
    </row>
    <row r="4" spans="1:7">
      <c r="A4" s="4" t="s">
        <v>108</v>
      </c>
      <c r="B4" s="4" t="s">
        <v>62</v>
      </c>
      <c r="C4" s="5" t="n">
        <v>135577</v>
      </c>
      <c r="D4" s="4" t="s">
        <v>62</v>
      </c>
      <c r="E4" s="5" t="n">
        <v>1046284</v>
      </c>
      <c r="F4" s="5" t="n">
        <v>2651</v>
      </c>
      <c r="G4" s="5" t="n">
        <v>1184512</v>
      </c>
    </row>
    <row r="5" spans="1:7">
      <c r="A5" s="4" t="s">
        <v>109</v>
      </c>
      <c r="B5" s="4" t="s">
        <v>62</v>
      </c>
      <c r="C5" s="5" t="n">
        <v>-100245</v>
      </c>
      <c r="D5" s="4" t="s">
        <v>62</v>
      </c>
      <c r="E5" s="5" t="n">
        <v>-1904107</v>
      </c>
      <c r="F5" s="5" t="n">
        <v>-2651</v>
      </c>
      <c r="G5" s="5" t="n">
        <v>-2007003</v>
      </c>
    </row>
    <row r="6" spans="1:7">
      <c r="A6" s="4" t="s">
        <v>110</v>
      </c>
      <c r="B6" s="4" t="s">
        <v>62</v>
      </c>
      <c r="C6" s="4" t="s">
        <v>62</v>
      </c>
      <c r="D6" s="5" t="n">
        <v>-228940</v>
      </c>
      <c r="E6" s="5" t="n">
        <v>319581</v>
      </c>
      <c r="F6" s="5" t="n">
        <v>3822</v>
      </c>
      <c r="G6" s="5" t="n">
        <v>94463</v>
      </c>
    </row>
    <row r="7" spans="1:7">
      <c r="A7" s="4" t="s">
        <v>111</v>
      </c>
      <c r="B7" s="5" t="n">
        <v>4000200</v>
      </c>
      <c r="C7" s="5" t="n">
        <v>3685641</v>
      </c>
      <c r="D7" s="5" t="n">
        <v>-10922296</v>
      </c>
      <c r="E7" s="5" t="n">
        <v>-7550611</v>
      </c>
      <c r="F7" s="5" t="n">
        <v>48399</v>
      </c>
      <c r="G7" s="5" t="n">
        <v>-10738667</v>
      </c>
    </row>
    <row r="8" spans="1:7">
      <c r="A8" s="4" t="s">
        <v>112</v>
      </c>
      <c r="B8" s="6" t="n">
        <v>4000200</v>
      </c>
      <c r="C8" s="5" t="n">
        <v>3441493</v>
      </c>
      <c r="D8" s="5" t="n">
        <v>-11003876</v>
      </c>
      <c r="E8" s="5" t="n">
        <v>-2095823</v>
      </c>
      <c r="F8" s="5" t="n">
        <v>44593</v>
      </c>
      <c r="G8" s="5" t="n">
        <v>-5613413</v>
      </c>
    </row>
    <row r="9" spans="1:7">
      <c r="A9" s="4" t="s">
        <v>113</v>
      </c>
      <c r="B9" s="4" t="s">
        <v>62</v>
      </c>
    </row>
    <row r="10" spans="1:7">
      <c r="A10" s="4" t="s">
        <v>108</v>
      </c>
      <c r="B10" s="4" t="s">
        <v>62</v>
      </c>
      <c r="C10" s="5" t="n">
        <v>397121</v>
      </c>
      <c r="D10" s="4" t="s">
        <v>62</v>
      </c>
      <c r="E10" s="5" t="n">
        <v>1377758</v>
      </c>
      <c r="F10" s="4" t="s">
        <v>62</v>
      </c>
      <c r="G10" s="5" t="n">
        <v>1774879</v>
      </c>
    </row>
    <row r="11" spans="1:7">
      <c r="A11" s="4" t="s">
        <v>109</v>
      </c>
      <c r="B11" s="4" t="s">
        <v>62</v>
      </c>
      <c r="C11" s="5" t="n">
        <v>-150000</v>
      </c>
      <c r="D11" s="4" t="s">
        <v>62</v>
      </c>
      <c r="E11" s="5" t="n">
        <v>-1067515</v>
      </c>
      <c r="F11" s="5" t="n">
        <v>-521</v>
      </c>
      <c r="G11" s="5" t="n">
        <v>-1218036</v>
      </c>
    </row>
    <row r="12" spans="1:7">
      <c r="A12" s="4" t="s">
        <v>110</v>
      </c>
      <c r="B12" s="4" t="s">
        <v>62</v>
      </c>
      <c r="C12" s="4" t="s">
        <v>62</v>
      </c>
      <c r="D12" s="5" t="n">
        <v>-173554</v>
      </c>
      <c r="E12" s="5" t="n">
        <v>427787</v>
      </c>
      <c r="F12" s="5" t="n">
        <v>2843</v>
      </c>
      <c r="G12" s="5" t="n">
        <v>257076</v>
      </c>
    </row>
    <row r="13" spans="1:7">
      <c r="A13" s="4" t="s">
        <v>114</v>
      </c>
      <c r="B13" s="6" t="n">
        <v>4000200</v>
      </c>
      <c r="C13" s="6" t="n">
        <v>3688614</v>
      </c>
      <c r="D13" s="6" t="n">
        <v>-11177430</v>
      </c>
      <c r="E13" s="6" t="n">
        <v>-1357793</v>
      </c>
      <c r="F13" s="6" t="n">
        <v>46915</v>
      </c>
      <c r="G13" s="6" t="n">
        <v>-4799494</v>
      </c>
    </row>
    <row r="14" spans="1:7">
      <c r="A14" s="4" t="s">
        <v>115</v>
      </c>
      <c r="B14" s="4" t="s">
        <v>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0</v>
      </c>
    </row>
    <row r="3" spans="1:3">
      <c r="A3" s="3" t="s">
        <v>117</v>
      </c>
    </row>
    <row r="4" spans="1:3">
      <c r="A4" s="4" t="s">
        <v>110</v>
      </c>
      <c r="B4" s="6" t="n">
        <v>257076</v>
      </c>
      <c r="C4" s="6" t="n">
        <v>94463</v>
      </c>
    </row>
    <row r="5" spans="1:3">
      <c r="A5" s="4" t="s">
        <v>42</v>
      </c>
    </row>
    <row r="6" spans="1:3">
      <c r="A6" s="3" t="s">
        <v>117</v>
      </c>
    </row>
    <row r="7" spans="1:3">
      <c r="A7" s="4" t="s">
        <v>110</v>
      </c>
      <c r="B7" s="5" t="n">
        <v>257076</v>
      </c>
      <c r="C7" s="5" t="n">
        <v>94463</v>
      </c>
    </row>
    <row r="8" spans="1:3">
      <c r="A8" s="3" t="s">
        <v>118</v>
      </c>
    </row>
    <row r="9" spans="1:3">
      <c r="A9" s="4" t="s">
        <v>119</v>
      </c>
      <c r="B9" s="5" t="n">
        <v>264150</v>
      </c>
      <c r="C9" s="5" t="n">
        <v>246270</v>
      </c>
    </row>
    <row r="10" spans="1:3">
      <c r="A10" s="4" t="s">
        <v>120</v>
      </c>
      <c r="B10" s="5" t="n">
        <v>216293</v>
      </c>
      <c r="C10" s="5" t="n">
        <v>210036</v>
      </c>
    </row>
    <row r="11" spans="1:3">
      <c r="A11" s="4" t="s">
        <v>121</v>
      </c>
      <c r="B11" s="5" t="n">
        <v>3179</v>
      </c>
      <c r="C11" s="5" t="n">
        <v>3125</v>
      </c>
    </row>
    <row r="12" spans="1:3">
      <c r="A12" s="4" t="s">
        <v>122</v>
      </c>
      <c r="B12" s="5" t="n">
        <v>2370</v>
      </c>
      <c r="C12" s="5" t="n">
        <v>2370</v>
      </c>
    </row>
    <row r="13" spans="1:3">
      <c r="A13" s="4" t="s">
        <v>123</v>
      </c>
      <c r="B13" s="5" t="n">
        <v>-88125</v>
      </c>
      <c r="C13" s="5" t="n">
        <v>-68588</v>
      </c>
    </row>
    <row r="14" spans="1:3">
      <c r="A14" s="4" t="s">
        <v>52</v>
      </c>
      <c r="B14" s="5" t="n">
        <v>-5166</v>
      </c>
      <c r="C14" s="5" t="n">
        <v>854</v>
      </c>
    </row>
    <row r="15" spans="1:3">
      <c r="A15" s="4" t="s">
        <v>124</v>
      </c>
      <c r="B15" s="5" t="n">
        <v>532</v>
      </c>
      <c r="C15" s="4" t="s">
        <v>62</v>
      </c>
    </row>
    <row r="16" spans="1:3">
      <c r="A16" s="4" t="s">
        <v>125</v>
      </c>
      <c r="B16" s="5" t="n">
        <v>-65895</v>
      </c>
      <c r="C16" s="5" t="n">
        <v>-187827</v>
      </c>
    </row>
    <row r="17" spans="1:3">
      <c r="A17" s="3" t="s">
        <v>126</v>
      </c>
    </row>
    <row r="18" spans="1:3">
      <c r="A18" s="4" t="s">
        <v>49</v>
      </c>
      <c r="B18" s="5" t="n">
        <v>109044</v>
      </c>
      <c r="C18" s="5" t="n">
        <v>141556</v>
      </c>
    </row>
    <row r="19" spans="1:3">
      <c r="A19" s="4" t="s">
        <v>50</v>
      </c>
      <c r="B19" s="5" t="n">
        <v>2067</v>
      </c>
      <c r="C19" s="5" t="n">
        <v>3875</v>
      </c>
    </row>
    <row r="20" spans="1:3">
      <c r="A20" s="4" t="s">
        <v>57</v>
      </c>
      <c r="B20" s="5" t="n">
        <v>-178212</v>
      </c>
      <c r="C20" s="5" t="n">
        <v>275924</v>
      </c>
    </row>
    <row r="21" spans="1:3">
      <c r="A21" s="4" t="s">
        <v>127</v>
      </c>
      <c r="B21" s="5" t="n">
        <v>517313</v>
      </c>
      <c r="C21" s="5" t="n">
        <v>722058</v>
      </c>
    </row>
    <row r="22" spans="1:3">
      <c r="A22" s="3" t="s">
        <v>128</v>
      </c>
    </row>
    <row r="23" spans="1:3">
      <c r="A23" s="4" t="s">
        <v>129</v>
      </c>
      <c r="B23" s="5" t="n">
        <v>-645120</v>
      </c>
      <c r="C23" s="5" t="n">
        <v>-380477</v>
      </c>
    </row>
    <row r="24" spans="1:3">
      <c r="A24" s="4" t="s">
        <v>130</v>
      </c>
      <c r="B24" s="5" t="n">
        <v>-11840</v>
      </c>
      <c r="C24" s="4" t="s">
        <v>62</v>
      </c>
    </row>
    <row r="25" spans="1:3">
      <c r="A25" s="4" t="s">
        <v>131</v>
      </c>
      <c r="B25" s="5" t="n">
        <v>-656960</v>
      </c>
      <c r="C25" s="5" t="n">
        <v>-380477</v>
      </c>
    </row>
    <row r="26" spans="1:3">
      <c r="A26" s="3" t="s">
        <v>132</v>
      </c>
    </row>
    <row r="27" spans="1:3">
      <c r="A27" s="4" t="s">
        <v>133</v>
      </c>
      <c r="B27" s="4" t="s">
        <v>62</v>
      </c>
      <c r="C27" s="5" t="n">
        <v>960000</v>
      </c>
    </row>
    <row r="28" spans="1:3">
      <c r="A28" s="4" t="s">
        <v>134</v>
      </c>
      <c r="B28" s="5" t="n">
        <v>-284801</v>
      </c>
      <c r="C28" s="5" t="n">
        <v>-265264</v>
      </c>
    </row>
    <row r="29" spans="1:3">
      <c r="A29" s="4" t="s">
        <v>108</v>
      </c>
      <c r="B29" s="5" t="n">
        <v>1774879</v>
      </c>
      <c r="C29" s="5" t="n">
        <v>1184512</v>
      </c>
    </row>
    <row r="30" spans="1:3">
      <c r="A30" s="4" t="s">
        <v>109</v>
      </c>
      <c r="B30" s="5" t="n">
        <v>-1218036</v>
      </c>
      <c r="C30" s="5" t="n">
        <v>-2007003</v>
      </c>
    </row>
    <row r="31" spans="1:3">
      <c r="A31" s="4" t="s">
        <v>135</v>
      </c>
      <c r="B31" s="5" t="n">
        <v>272042</v>
      </c>
      <c r="C31" s="5" t="n">
        <v>-127755</v>
      </c>
    </row>
    <row r="32" spans="1:3">
      <c r="A32" s="4" t="s">
        <v>136</v>
      </c>
      <c r="B32" s="5" t="n">
        <v>132395</v>
      </c>
      <c r="C32" s="5" t="n">
        <v>213826</v>
      </c>
    </row>
    <row r="33" spans="1:3">
      <c r="A33" s="4" t="s">
        <v>137</v>
      </c>
      <c r="B33" s="5" t="n">
        <v>861875</v>
      </c>
      <c r="C33" s="5" t="n">
        <v>694418</v>
      </c>
    </row>
    <row r="34" spans="1:3">
      <c r="A34" s="4" t="s">
        <v>138</v>
      </c>
      <c r="B34" s="6" t="n">
        <v>994270</v>
      </c>
      <c r="C34" s="6" t="n">
        <v>9082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4" t="s">
        <v>140</v>
      </c>
      <c r="B3" s="4" t="s">
        <v>141</v>
      </c>
    </row>
    <row r="4" spans="1:2">
      <c r="A4" s="4" t="s">
        <v>42</v>
      </c>
    </row>
    <row r="5" spans="1:2">
      <c r="A5" s="4" t="s">
        <v>140</v>
      </c>
      <c r="B5"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43</v>
      </c>
      <c r="B1" s="2" t="s">
        <v>1</v>
      </c>
    </row>
    <row r="2" spans="1:2">
      <c r="B2" s="2" t="s">
        <v>2</v>
      </c>
    </row>
    <row r="3" spans="1:2">
      <c r="A3" s="4" t="s">
        <v>144</v>
      </c>
      <c r="B3" s="4" t="s">
        <v>145</v>
      </c>
    </row>
    <row r="4" spans="1:2">
      <c r="A4" s="4" t="s">
        <v>42</v>
      </c>
    </row>
    <row r="5" spans="1:2">
      <c r="A5" s="4" t="s">
        <v>144</v>
      </c>
      <c r="B5"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4" t="s">
        <v>148</v>
      </c>
      <c r="B3" s="4" t="s">
        <v>149</v>
      </c>
    </row>
    <row r="4" spans="1:2">
      <c r="A4" s="4" t="s">
        <v>42</v>
      </c>
    </row>
    <row r="5" spans="1:2">
      <c r="A5" s="4" t="s">
        <v>148</v>
      </c>
      <c r="B5"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17:20:20Z</dcterms:created>
  <dcterms:modified xmlns:dcterms="http://purl.org/dc/terms/" xmlns:xsi="http://www.w3.org/2001/XMLSchema-instance" xsi:type="dcterms:W3CDTF">2019-06-27T17:20:20Z</dcterms:modified>
</cp:coreProperties>
</file>